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 OF CASH " sheetId="6" r:id="rId6"/>
    <s:sheet name="Organization" sheetId="7" r:id="rId7"/>
    <s:sheet name="Basis of Presentation and Going" sheetId="8" r:id="rId8"/>
    <s:sheet name="Significant Accounting Policies" sheetId="9" r:id="rId9"/>
    <s:sheet name="Agreement with Desmet Ballestra" sheetId="10" r:id="rId10"/>
    <s:sheet name="Property and Equipment" sheetId="11" r:id="rId11"/>
    <s:sheet name="Accrued Payroll and Payroll Tax" sheetId="12" r:id="rId12"/>
    <s:sheet name="Related Party Short-Term Loan a" sheetId="13" r:id="rId13"/>
    <s:sheet name="Short-Term Loans" sheetId="14" r:id="rId14"/>
    <s:sheet name="Convertible Note" sheetId="15" r:id="rId15"/>
    <s:sheet name="Stockholders' Deficit" sheetId="16" r:id="rId16"/>
    <s:sheet name="Income Taxes" sheetId="17" r:id="rId17"/>
    <s:sheet name="Commitment and Contingencies" sheetId="18" r:id="rId18"/>
    <s:sheet name="Subsequent Events" sheetId="19" r:id="rId19"/>
    <s:sheet name="Accounting Policies (Policies)" sheetId="20" r:id="rId20"/>
    <s:sheet name="Schedule Of Future Estimated Pa" sheetId="21" r:id="rId21"/>
    <s:sheet name="Schedule Of Property and Equipm" sheetId="22" r:id="rId22"/>
    <s:sheet name="Schedule Of Stock Option Activi" sheetId="23" r:id="rId23"/>
    <s:sheet name="Schedule Of Warrants Activity (" sheetId="24" r:id="rId24"/>
    <s:sheet name="Summary of the stock option act" sheetId="25" r:id="rId25"/>
    <s:sheet name="Summary of additional informati" sheetId="26" r:id="rId26"/>
    <s:sheet name="Summary of the Company's warran" sheetId="27" r:id="rId27"/>
    <s:sheet name="Summary of additional informa28" sheetId="28" r:id="rId28"/>
    <s:sheet name="Going Concern (Narrative) (Deta" sheetId="29" r:id="rId29"/>
    <s:sheet name="Significant Accounting Polici30" sheetId="30" r:id="rId30"/>
    <s:sheet name="Significant Accounting polici31" sheetId="31" r:id="rId31"/>
    <s:sheet name="Significant Accounting polici32" sheetId="32" r:id="rId32"/>
    <s:sheet name="Agreement with Desmet Ballest33" sheetId="33" r:id="rId33"/>
    <s:sheet name="Property and equipment consiste" sheetId="34" r:id="rId34"/>
    <s:sheet name="Property, Plant and Equipment (" sheetId="35" r:id="rId35"/>
    <s:sheet name="Accrued Payroll and Payroll T36" sheetId="36" r:id="rId36"/>
    <s:sheet name="Related Party Short-Term Loan37" sheetId="37" r:id="rId37"/>
    <s:sheet name="Short-Term Loans (Details)" sheetId="38" r:id="rId38"/>
    <s:sheet name="Convertible promissory note pay" sheetId="39" r:id="rId39"/>
    <s:sheet name="Common stock transactions (Deta" sheetId="40" r:id="rId40"/>
    <s:sheet name="Preferred Stock (Details)" sheetId="41" r:id="rId41"/>
    <s:sheet name="Options and warrants (Details)" sheetId="42" r:id="rId42"/>
    <s:sheet name="Assumptions used in valuing the" sheetId="43" r:id="rId43"/>
    <s:sheet name="Lease and Royalty Agreements (D" sheetId="44" r:id="rId44"/>
    <s:sheet name="Litigation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32">
  <si>
    <t>Document and Entity Information - USD ($)</t>
  </si>
  <si>
    <t>12 Months Ended</t>
  </si>
  <si>
    <t>Jun. 30, 2015</t>
  </si>
  <si>
    <t>Oct. 09, 2015</t>
  </si>
  <si>
    <t>Dec. 31, 2014</t>
  </si>
  <si>
    <t>Document and Entity Information:</t>
  </si>
  <si>
    <t>Entity Registrant Name</t>
  </si>
  <si>
    <t>Cavitation Technologies, Inc.</t>
  </si>
  <si>
    <t>Entity Trading Symbol</t>
  </si>
  <si>
    <t>cvat</t>
  </si>
  <si>
    <t>Document Type</t>
  </si>
  <si>
    <t>10-K</t>
  </si>
  <si>
    <t>Document Period End Date</t>
  </si>
  <si>
    <t>Jun. 30,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Jun. 30, 2014</t>
  </si>
  <si>
    <t>Current assets:</t>
  </si>
  <si>
    <t>Cash and cash equivalents</t>
  </si>
  <si>
    <t>Inventory, net</t>
  </si>
  <si>
    <t>Total current assets</t>
  </si>
  <si>
    <t>Property and equipment, net</t>
  </si>
  <si>
    <t>Patents, net</t>
  </si>
  <si>
    <t>Other assets</t>
  </si>
  <si>
    <t>Total assets</t>
  </si>
  <si>
    <t>Current liabilities:</t>
  </si>
  <si>
    <t>Accounts payable and accrued expenses</t>
  </si>
  <si>
    <t>Accrued payroll and payroll taxes due officers</t>
  </si>
  <si>
    <t>Related party payable</t>
  </si>
  <si>
    <t>Advances from distributor</t>
  </si>
  <si>
    <t>Total current liabilities</t>
  </si>
  <si>
    <t>Commitments and contingencies</t>
  </si>
  <si>
    <t xml:space="preserve"> </t>
  </si>
  <si>
    <t>Stockholders' deficit:</t>
  </si>
  <si>
    <t>Preferred stock, $0.001 par value, 10,000,000 shares authorized, no shares issued and outstanding as of June 30, 2015 and June 30, 2014, respectively.</t>
  </si>
  <si>
    <t>Common stock, $0.001 par value, 1,000,000,000 shares authorized, 184,968,551 and 177,906,365 shares issued and outstanding as of June 30, 2015 and 2014, respectively</t>
  </si>
  <si>
    <t>Additional paid-in capital</t>
  </si>
  <si>
    <t>Common stock issuable, 9,029,251 shares</t>
  </si>
  <si>
    <t>Accumulated deficit</t>
  </si>
  <si>
    <t>Total stockholders' deficit</t>
  </si>
  <si>
    <t>Total liabilities and stockholders' deficit</t>
  </si>
  <si>
    <t>CONSOLIDATED BALANCE SHEETS PARENTHETICALS - $ / shares</t>
  </si>
  <si>
    <t>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issuable</t>
  </si>
  <si>
    <t>CONSOLIDATED STATEMENTS OF OPERATIONS - USD ($)</t>
  </si>
  <si>
    <t>Revenue</t>
  </si>
  <si>
    <t>Cost of revenue</t>
  </si>
  <si>
    <t>Gross profit</t>
  </si>
  <si>
    <t>General and administrative expenses</t>
  </si>
  <si>
    <t>Research and development expenses</t>
  </si>
  <si>
    <t>Total operating expenses</t>
  </si>
  <si>
    <t>Loss from operations</t>
  </si>
  <si>
    <t>Interest expense and other</t>
  </si>
  <si>
    <t>Net Loss</t>
  </si>
  <si>
    <t>Net loss per share, Basic and Diluted</t>
  </si>
  <si>
    <t>Weighted average shares outstanding, Basic and Diluted</t>
  </si>
  <si>
    <t>CONSOLIDATED STATEMENTS OF CHANGES IN STOCKHOLDERS' DEFICIT - USD ($)</t>
  </si>
  <si>
    <t>Preferred Shares</t>
  </si>
  <si>
    <t>Preferred Amount</t>
  </si>
  <si>
    <t>Common Stock Shares</t>
  </si>
  <si>
    <t>Common Stock Amount</t>
  </si>
  <si>
    <t>Additional Paid- in Capital</t>
  </si>
  <si>
    <t>Common Stock Issuable</t>
  </si>
  <si>
    <t>Accumalated Deficit</t>
  </si>
  <si>
    <t>Total</t>
  </si>
  <si>
    <t>Balance at Jun. 30, 2013</t>
  </si>
  <si>
    <t>Common stock issued upon conversion of note payable</t>
  </si>
  <si>
    <t>Fair value of warrants granted to settle notes payable</t>
  </si>
  <si>
    <t>Fair value of common stock to be issued due to settle notes payable</t>
  </si>
  <si>
    <t>Fair value of shares of common stock issued for services</t>
  </si>
  <si>
    <t>Common stock issued for cash</t>
  </si>
  <si>
    <t>Fair value of vested options and warrants</t>
  </si>
  <si>
    <t>Balance . at Jun. 30, 2014</t>
  </si>
  <si>
    <t>Common stock issued for cancelled options</t>
  </si>
  <si>
    <t>Fair value of vested warrants</t>
  </si>
  <si>
    <t>Balance , at Jun. 30, 2015</t>
  </si>
  <si>
    <t>CONSOLIDATED STATEMENT OF CASH FLOWS - USD ($)</t>
  </si>
  <si>
    <t>Operating activities:</t>
  </si>
  <si>
    <t>Net loss</t>
  </si>
  <si>
    <t>Adjustments to reconcile net loss to net cash (used in) provided by operating activities:</t>
  </si>
  <si>
    <t>Depreciation and amortization</t>
  </si>
  <si>
    <t>Amortization of convertible notes discount</t>
  </si>
  <si>
    <t>Fair value of common stock issued for services</t>
  </si>
  <si>
    <t>Allowance for inventory obsolescence</t>
  </si>
  <si>
    <t>Excess of fair value of common stock and warrants issued in exchange for face amount of demand notes</t>
  </si>
  <si>
    <t>Fair value of common stock issued for cancelled options</t>
  </si>
  <si>
    <t>Effect of changes in:</t>
  </si>
  <si>
    <t>Inventory</t>
  </si>
  <si>
    <t>Prepaid expenses and other current assets</t>
  </si>
  <si>
    <t>Accrued payroll and payroll taxes</t>
  </si>
  <si>
    <t>Reduction in advances due to revenues from distributor</t>
  </si>
  <si>
    <t>Net cash (used in) provided by operating activities</t>
  </si>
  <si>
    <t>Investing activities:</t>
  </si>
  <si>
    <t>Purchase of property and equipment</t>
  </si>
  <si>
    <t>Payments for patents</t>
  </si>
  <si>
    <t>Net cash used in investing activities</t>
  </si>
  <si>
    <t>Financing activities:</t>
  </si>
  <si>
    <t>Proceeds from sale of common stock</t>
  </si>
  <si>
    <t>Net cash provided by financing activities</t>
  </si>
  <si>
    <t>Net increase in cash</t>
  </si>
  <si>
    <t>Cash, beginning of period</t>
  </si>
  <si>
    <t>Cash, end of period</t>
  </si>
  <si>
    <t>Supplemental disclosures of cash flow information:</t>
  </si>
  <si>
    <t>Cash paid for interest</t>
  </si>
  <si>
    <t>Cash paid for income taxes</t>
  </si>
  <si>
    <t>Supplemental disclosure of non-cash investing and financing activities:</t>
  </si>
  <si>
    <t>Conversion of convertible notes payable and accrued interest to common stock</t>
  </si>
  <si>
    <t>Common stock issued upon conversion of notes payable</t>
  </si>
  <si>
    <t>Organization</t>
  </si>
  <si>
    <t>Note 1 - Organization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t>
  </si>
  <si>
    <t>Basis of Presentation and Going Concern</t>
  </si>
  <si>
    <t>Basis of Presentation and Going Concern:</t>
  </si>
  <si>
    <t>Note 2 - Basis of Presentation and Going Concern Going Concern The accompanying consolidated financial statements have been prepared in conformity with generally accepted accounting principles which contemplate continuation of the Company as a going concern. The Company has incurred recurring net losses and working capital deficiency. During the year ended June 30, 2015, the Company incurred a net loss of $1,378,926 and utilized $100,691 of cash in operations. As of June 30, 2015, the Company had a working capital deficiency of $1,222,593 and a stockholders' deficit of $1,075,555. The Company has also been dependent on certain of its funding from a technology agreement, which as described below, ended in May 2015. These factors, among othe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its technology globally through our strategic partner with the Desmet Ballestra Group (Desmet). Pursuant to a R&amp;D, Marketing and Technology License agreement, Desmet has provided us monthly advances of $125,000 which started in May 2012 and ended in May 2015. These advances will be applied against future sales to Desmet. During the years ended June 30, 2015 and 2014, advances received from Desmet amounted to $1,375,000. The agreement ended in May 2015 and the Company is currently in negotiations with Desmet for a new agreement and we expect all terms will remain the same except that the monthly advances will be changed to $50,000. However, there is no assurance that such new agreement will be finalized. We will also attempt to raise additional debt and/or equity financing to fund operations and to provide additional working capital. During the year ended June 30, 2015, the Company raised $375,498 through the issuance of 5,193,328 shares of our common stock for cash.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Significant Accounting Policies</t>
  </si>
  <si>
    <t>Significant Accounting Policies:</t>
  </si>
  <si>
    <t>Note 3 - Significant Accounting Policies Principles of Consolidation The consolidated financial statements include the accounts of Cavitation Technologies, Inc. and its wholly owned subsidiary Hydrodynamic Technology, Inc. Intercompany transactions and balances have been eliminated in consolidation.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5, the carrying value of certain accounts such as inventory, accounts payable, accrued expenses and accrued payroll approximates their fair value due to the short-term nature of such instrument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s for inventory obsolescence, valuing our stock options, stock warrants and common stock issued for services, among other items. Actual results could differ from these estimates. Revenue Recognition Revenue from the sale of our Nano Reactor® Systems The Company is also entitled to certain profit share from its distributor from the sale of the reactors. The profit share is non-refundable and is recorded upon shipment and acceptance of the reactors by the distributor. Cash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 in this domestic bank may exceed federally insured limits provided by the Federal Deposit Insurance Corporation ("FDIC") of up to $250,000. As of June 30, 2015 and 2014, before adjustments for outstanding checks and deposits in transit, the Company had approximately $1,489,000 and $1,226,000, respectively, on deposit with one bank. The Company believes that no significant concentration of credit risk exists with respect to this cash balances because of its assessment of the creditworthiness and financial viability of this financial institution. Inventory Inventory, net of an allowance for excess quantities and obsolescence, is stated at the lower of cost or market. Cost is determined on a specific item basis. Inventory is composed of finished goods and represents costs incurred to manufacture our Nano Reactor® 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Furniture 5-7 Years Office equipment 5Years Lab equipment 4 Years Skid systems (demo unit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5 and 2014, the Company did not recognize any impairment for its property and equipment. Patents Capitalized patent costs represent legal fees associated with procuring and filing patent applications. The Company accounts for patents in accordance with ASC 350-30, General Intangibles Other Than Goodwill During the year ended June 30, 2014, the Company recognized patent amortization expense of $28,466. As of June 30, 2014, total capitalized patent costs amounted to $157,012 and accumulated amortization of $84,238. During the year ended June 30, 2015, the Company recognized patent amortization expense of $30,307. As of June 30, 2015, total capitalized patent costs amounted to $157,012 and accumulated amortization of $119,846. At June 30, 2015, future estimated patent amortization costs are: Year Ended June 30, Amount 2016 20,690 2017 13,501 2018 2,975 Total $ 37,166 Impairment of Intangible and Long-Lived Assets In accordance with ASC 350-30, General Intangibles Other than Goodwill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dvertising costs Advertising costs (including marketing expense) incurred in the normal course of operations are expensed as incurred. Advertising expenses amounted to $23,285 and $7,871 for the years ended June 30, 2015 and 2014 respectively and was reported as part of General and administrative expenses in the accompanying Consolidated Statements of Operations.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15 and 2014 amounted to $22,310 and $40,820, respectively. Warranty Policy The Company provides a limited warranty with every set of reactors sold, typically 2 to 5 years. The Company has not experienced significant claims under its warranty policy, and management determined no accrual for warranty reserve was necessary at June 30, 2015 and 2014. Net Income (Loss) Per Share Basic net income (loss) per share is computed by dividing net income (loss) by the weighted average number of common shares outstanding for the period. Diluted net income (loss) per share is computed similar to basic net income (loss) per share except that the denominator is increased to include the number of additional common shares that would have been outstanding if the potentially dilutive securities had been issued. At June 30, 2015 potentially dilutive securities include options to acquire 12,810,957 shares of common stock and warrants to acquire 68,259,843 shares of common stock. Net loss per share is computed by dividing net loss by the weighted average number of shares of common stock outstanding for the period. Basic and diluted net loss per common share is the same for all periods presented with a net loss because warrants and stock options outstanding are anti-dilutive. Recent Accounting Pronouncements In May 2014, the Financial Accounting Standards Board (FASB) issued Accounting Standards Update (ASU) No. 2014-09, Revenue from Contracts with Customers In June 2014, the FASB issued Accounting Standards Update No. 2014-12, Compensation  Stock Compensation (Topic 718) In August 2014, the FASB issued Accounting Standards Update No. 2014-15, Disclosure of Uncertainties about an Entitys Ability to Continue as a Going Concern In July 2015, the FASB issued Accounting Standards Update 2015-11, Simplifying the Measurement of Inventor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Dependence on Desmet Ballestra Our revenue is almost entirely dependent on Desmet Ballestra who is our exclusive distribution agent with regard to the CTi Nano Neutralization® System</t>
  </si>
  <si>
    <t>Agreement with Desmet Ballestra</t>
  </si>
  <si>
    <t>Agreement with Desmet Ballestra:</t>
  </si>
  <si>
    <t xml:space="preserve">Note 4 - Agreement with Desmet Ballestra On May 14, 2012 we signed a global R and D, Marketing and Technology License Agreement NANO Neutralization System The Company and Desmet have worked together to determine the appropriate sales approach and installation process. The Company's Nano Neutralization is designed to be used as an add-on process to an existing neutralization system within soybean and other vegetable oil refineries. Desmet purchases Nano Reactor Systems from the Company and installs them at the refinery as part of an integrated neutralization system. We are therefore substantially dependent on Desmet to identify prospects, complete sales contracts, install the system and manage relationships with end-users. The agreement with Desmet expired in May 2015. The Company is currently in negotiations with Desmet for a new agreement and we expect all terms will remain the same except that the monthly advances will be changed to $50,000. However there is no assurance that such agreement will be finalized. During the years ended June 30, 2015 and 2014, we recorded revenues from Desmet amounting to $489,255 and $1,855,707. In addition, we received advances of $1,375,000 in each of the fiscal years 2015 and 2014 respectively. As of June 30, 2015 and 2014, Desmet has advanced to us an excess of funds of $1,620,701 and $734,956 which will be recognized as revenue as sales orders are shipped. </t>
  </si>
  <si>
    <t>Property and Equipment</t>
  </si>
  <si>
    <t>Note 5 - Property and Equipment Property and equipment consisted of the following as of June 30, 2015 and June 30, 2014: June 30, June 30, 2015 2014 Leasehold improvement $ 2,475 $ 2,475 Furniture 26,837 26,837 Office equipment 1,499 1,499 Equipment 68,380 68,380 Systems 291,090 268,340 390,281 367,531 Less: accumulated depreciation and amortization (289,909 ) (230,436 ) Property &amp; Equipment, net $ 100,372 $ 137,095 Depreciation expense for the years ended June 30, 2015 and 2014 amounted to $59,473 and $72,227, respectively and was reported as part of General and administrative expenses in the accompanying Consolidated Statements of Operations.</t>
  </si>
  <si>
    <t>Accrued Payroll and Payroll Taxes</t>
  </si>
  <si>
    <t>Note 6 - Accrued Payroll and Payroll Taxes to Officers and former officers As of June 30, 2015 and 2014, the Company had accrued unpaid salaries to officers and former officers amounting to $1,016,223 and $1,030,331, respectively.</t>
  </si>
  <si>
    <t>Related Party Short-Term Loan and Payables</t>
  </si>
  <si>
    <t xml:space="preserve">Note 7 - Related Party Short-Term Loan and Payables As of June 30, 2012, we had received $185,000 from West Point Partners, LLC, whose managing partner is the Company's Principal Accounting Officer. These funds were due on demand, and accrued an annual interest rate of 12%. On April 1, 2014, we granted an aggregate of 7,610,000 shares of common stock with a fair value of $684,900 along with 7,610,000 warrants with a fair value of $683,983 to settle this demand note with a face value of $185,000 and accrued interest of $43,300. As a result of this settlement, the Company recognized a loss of $1,140,583 which was accounted for as part of Interest expense and other in the accompanying Consolidated Statement of Operations for the year ended June 30, 2014 in order to account for the excess of the fair value of the equity instruments issued at the date of settlement. The 7,610,000 shares of common stock were subsequently issued on September 25, 2015. </t>
  </si>
  <si>
    <t>Short-Term Loans</t>
  </si>
  <si>
    <t>Short-Term Loans:</t>
  </si>
  <si>
    <t>Note 8 - Short-Term Loans As of June 30, 2012, we had received $34,521 from a third party, Strategic IR. These funds were due on demand and pay an annual interest rate of 12%. On April 1, 2014, we granted an aggregate of 1,419,251 shares of common stock to Strategic IR with a fair value of $127,733 along with 1,419,251 warrants with a fair value of $127,432 to settle this demand note with a face value of $34,521 and accrued interest of $8,057. As a result of this settlement, the Company recognized a loss of $212,587 which was accounted for as part of Interest expense and other in the accompanying Consolidated Statement of Operations for the year ended June 30, 2014 in order to account for the excess of the fair value of the equity instruments issued at the date of settlement. The 1,419,251 shares of common stock were issued on September 25, 2015.</t>
  </si>
  <si>
    <t>Convertible Note</t>
  </si>
  <si>
    <t xml:space="preserve">Note 9 - Convertible Note On December 17, 2012, we issued a convertible promissory note payable to a private party, in the amount of $100,000 with an interest rate of 12% per annum and due May 31, 2014. The note was unsecured, convertible into shares of our common stock at a conversion price of $0.03 per share. In connection with the note offering, we also issued fully vested warrants to purchase 3,333,333 shares of common stock with a fair value of $90,106. The warrants are exercisable at $0.07/share and will expire in 3 years. The fair value of the warrants was recorded as a note discount and was amortized to interest expense over the term of the note. </t>
  </si>
  <si>
    <t>Stockholders' Deficit</t>
  </si>
  <si>
    <t xml:space="preserve">Note 10 - Stockholders' Deficit Common Stock Year ended June 30, 2015 In October 2014, we issued 1,068,000 shares of common stock valued at $64,080 as payment to a service provider. These shares were valued at fair value at the date of issuance. In July 2014 we issued 5,193,328 shares of common stock to various entities and individuals in exchange for cash proceeds of $375,498, net of commissions of $14,359. In addition, the Company also granted these entities and individuals five year, fully vested warrants to purchase 5,193,328 shares of common stock at $0.12 per share. The shares were issued in reliance on Section 4(2) of the Securities Act of 1933, as amended. The shares were not offered via general solicitation to the public. The Company issued rule 144 shares in connection with these issuances. In June 2015, we issued an aggregate of 800,858 shares of common stock to a consultant in exchange for the cancellation of 800,858 fully vested stock options that were granted in December 2012. As a result, the Company recognized compensation cost of $442 to account for the incremental difference in fair value of the 800,858 shares of common stock and the fair value of the cancelled 800,858 stock options. Year ended June 30, 2014 On December 2, 2013, we issued 3,333,333 shares of common stock to convert $100,000 of outstanding principal under the convertible promissory notes (see Note 9). In April 2014, we issued 1,000,000 shares of common stock valued at $90,000 as payment to a service provider. These shares were valued at fair value at the date of issuance. On June 30, 2014 we issued 15,133,330 shares of common stock to various entities and individuals in exchange for net cash proceeds of $1,021,500. In addition, the Company also granted these entities and individuals five year, fully vested warrants to purchase 15,133,330 shares of common stock at $0.12 per share. The shares were issued in reliance on Section 4(2) of the Securities Act of 1933, as amended. The shares were not offered via general solicitation to the public. The Company issued rule 144 shares in connection with these issuances. Preferred Stock On March 17, 2009, the Company filed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shall have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Each share of Common Stock and Preferred Stock has a par value of $0.001. As of June 30, 2015 and 2014, there are no shares of Series A or Series B Preferred Stock issued and outstanding. Stock Options 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from June 30, 2015 and 2014 is as follows: Weighted- Average Weighted- Remaining Average Contractual Exercise Life Options Price (Years) Outstanding June 30, 2013 13,611,815 0.10 8.17 - Granted - - - - Forfeited - - - - Exercised - - - - Expired - - - Outstanding June 30, 2014 13,611,815 0.10 6.37 - Granted - - - - Forfeited/Replaced (800,858 ) - - - Exercised - - - - Expired - - - Outstanding at June 30, 2015 12,810,957 0.10 5.35 Exercisable at June 30, 2015 12,810,957 0.10 5.35 In June 2015, the Company cancelled fully vested stock options to purchase 800,858 shares of common stock that were granted to a consultant in prior periods. In exchange for the cancellation, we granted the consultant 800,858 shares of common stock. The intrinsic value of the outstanding options was $330,000 and $590,043 as of June 30, 2015 and 2014, respectively. The following table summarizes additional information concerning options outstanding and exercisable at June 30, 2015. Options Outstanding Options Exercisable Weighted Weighted Weighted Average Average Average Exercise Number Remaining Exercise Number Remaining Price of Shares Life (Years) Price of Shares Life (Years) $ 0.03 11,000,000 5.96 $ 0.03 11,000,000 $ 5.96 $ 0.33 637,297 1.31 $ 0.33 637,297 $ 1.31 $ 0.67 1,173,660 1.68 $ 0.67 1,173,660 $ 1.68 12,810,957 12,810,957 Warrants A summary of the Company's warrant activity and related information from as of June 30, 2015 and 2014 is as follows. Weighted- Average Weighted- Remaining Average Contractual Exercise Life Warrants Price (Years) Outstanding at June 30, 2013 18,433,867 0.09 6.74 Granted 47,362,581 0.07 7.40 Exercised - - - Expired 2,729,934 0.50 - Outstanding at June 30, 2014 63,066,514 0.06 6.91 Granted 5,193,329 0.12 5.00 Exercised - Expired - Outstanding at June 30, 2015 68,259,843 0.07 5.77 Exercisable at June 30, 2015 68,259,843 0.07 5.77 2015 In July of 2014, the Company issued warrants to purchase 5,193,329 shares of common stock to the purchasers of our common stock offering. The warrants are exercisable at $0.12 per share, vesting immediately and expiring in 5 years from the grant date. During the year ended June 30, 2015, the Company recognized compensation expense of $245,375 to account for the fair value of vested warrants granted to a consultant and a member of our Board of Directors. 2014 In October 2013, the Company granted employees warrants to purchase 9,100,000 shares of common stock at $0.04 per share, vesting immediately and expiring in 5 and 10 years from the grant date. The fair value of the warrants amounted to $363,882 using the Black-Scholes Merton valuation model. In October 2013, the Company granted consultants warrants to purchase 13,100,000 shares of common stock at prices ranging from $0.04 up to $0.045 per share, vesting over a period of one year and expiring in 5 and 10 years from the grant date. The fair value of the warrants that vested during the current fiscal year amounted to $726,299 using the Black-Scholes Merton valuation model. In April 2014, the Company granted a total of 9,029,251 warrants to demand note holders pursuant to settlement agreements (see Note 7 and 8). In April 2014, the Company granted a new Board member warrants to purchase 1,000,000 shares of common stock at $0.08 per share which vest over a period of one year and expiring in 5 years from the grant date. The fair value of the warrants at the grant date amounted to $79,764 using the Black-Scholes Merton valuation model. During the year ended June 30, 2014, we recognized a total of $3,324 based upon the vesting of the warrants. In June of 2014, the Company issued warrants to purchase 15,133,330 shares of common stock to the purchasers of our common stock offering. The warrants are exercisable at $0.12 per share, vesting immediately and expiring in 5 years from the grant date. The intrinsic value of the outstanding warrants was $651,999 and $1,551,329 as of June 30, 2015 and 2014, respectively. The following table summarizes additional information concerning warrants outstanding and exercisable at June 30, 2015. Warrants Outstanding Warrants Exercisable Weighted Weighted Weighted Average Average Average Exercise Number Remaining Exercise Number Exercise Price of Shares Life (Years) Price of Shares Price $ 0.04 - 0.07 47,933,184 6.75 $ 0.05 44,641,518 $ 0.05 $ 0.12 20,326,659 4.25 $ 0.12 20,326,659 $ 0.12 68,259,843 68,259,843 The table below represents the assumptions used in valuing the stock options and warrants granted in fiscal 2015 and 2014: Year Ended June 30, 2015 2014 Expected life in years 3 - 10 3 - 10 Stock price volatility 183% - 191% 185% - 232% Risk free interest rate 2.75% - 3.21% 1.44% - 3.50% Expected dividends None None Forfeiture rate 0% 0%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 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 </t>
  </si>
  <si>
    <t>Income Taxes</t>
  </si>
  <si>
    <t>Income Taxes:</t>
  </si>
  <si>
    <t>Income Tax Disclosure</t>
  </si>
  <si>
    <t>Note 11 - Income Taxes Total income tax expense differed from the amounts computed by applying the U.S. Federal income tax rate of 34% to income before income tax expense as a result of the NOL carry forward. Therefore, the company's effective tax rate is 0.0%. The Company files income tax returns in the United States ("Federal") and California ("State") jurisdictions. The Company is subject to Federal and State income tax examinations by tax authorities for all years since its inception. At June 30, 2015, the Company had Federal and State net operating loss carry forwards available to offset future taxable income of approximately $9.4 million and $9.4 million, respectively. These carry forwards will begin to expire in the years ending June 30, 2027 and June 30, 2017, respectively, subject to IRS limitations, including change in ownership.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June 30, 2015, based on the weight of available evidence, including cumulative losses in recent years and expectations of future taxable income, the Company determined that it was more likely than not that its deferred tax assets would not be realized. Accordingly, the Company has recorded a valuation allowance for 100% of its cumulative deferred tax assets. As a result of the implementation of certain provisions of ASC 740-10, the Company performed an analysis of its previous tax filings and determined that there were no positions taken that it considered uncertain. Therefore, there were no unrecognized tax benefits as of June 30, 2015. 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consolidated statements of operations. There is no interest or penalties accrued as of June 30, 2015. The following summarizes the open tax years for each major jurisdiction: Jurisdiction Open Tax Years Federal 2010 - 2014 California 2009 - 2014 The Company's net operating loss carry forwards are subject to IRS examination until they are utilized and such tax years are closed.</t>
  </si>
  <si>
    <t>Commitment and Contingencies</t>
  </si>
  <si>
    <t>Commitment and Contingencies:</t>
  </si>
  <si>
    <t>Commitments and Contingencies Disclosure</t>
  </si>
  <si>
    <t>Note 12 - Commitments and Contingencies Lease Agreement The Company leases approximately 5,000 square feet of office and warehouse space at 10019 Canoga Ave in Chatsworth, California under a lease agreement which extends through February 1, 2016. Monthly payments are approximately $4,511 beginning May 2012. The Company has a security deposit of $9,500 associated with this lease. Future minimum lease payments under our non-cancelable operating lease through February 2016 is $31,577. Total rent expense was $61,236 and $54,130 for the years ended June 30, 2015 and 2014 and was reported as part of General and administrative expenses in the accompanying Consolidated Statements of Operations, Royalty Agreements On July 1, 2008, our wholly owned subsidiary entered into Patent Assignment Agreements with two parties, our President as well as our former Chief Executive Officer (CEO) and current Chief Technology Officer (CTO), where certain devices and methods involved in the hydrodynamic cavitation processes invented by the President and former CEO/current CTO have been assigned to the Company. In exchange, the Company agreed to pay a royalty of 5% of gross revenues to each of the CTO and President and former CEO for licensing of the technology and leasing of the related equipment embodying the technology. These agreements were subsequently assigned to Cavitation Technologies on May 13, 2010. The Company's CTO and President both waived their rights to receive royalty payments that have accrued, or that may accrue, on any gross revenue generated through June 30, 2015. On April 30, 2008 (as amended November 22, 2010), our wholly owned subsidiary entered into an employment agreement with the Director of Chemical and Analytical Department (the "Inventor") who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15, no patents have been granted in which this person is the legally named inventor. Litigation The Company is involved in certain legal proceedings that arise from time to time in the ordinary course of our business. As of June 30, 2015, the Company was a party to legal proceedings related to claims for payment that are currently accrued for in its financial statements. Except for income tax contingencies, the Company record accruals for contingencies to the extent that management concludes that the occurrence is probable and that the related amounts of loss can be reasonably estimated. Legal expenses associated with the contingency are expensed as incurred. Material legal proceedings that are currently pending are as follows: a. In August 2015, a former employee and former Director filed a claim of approximately $179,000 for unpaid wages, penalties and interest. The Company deemed that the claim of $179,000 is without merit. The Company believes that the total liability to the former employee is only up to $134,000 which was accrued in prior period as part of Accrued Payroll and payroll taxes due to officers in the accompanying Consolidated Balance Sheets for the years ended June 30, 2015 and 2014. The Company will appeal any unfavorable rulings and vigorously defend its case against the former employee. b. The Company has several patents issued by the US Patent Office with regards to the use and efficacy of its Nano Reactors. In August 2015, a competitor, Arisdyne System filed a complaint challenging the patentability of the Companys Patent No. 8,911,808 B2 or Patent 808. Patent 808 is currently being used in the reactors purchased by our distributor, Desmet. The Company intends to vigorously respond to the complaint in order to maintain the patented status of Patent 808. There is no monetary compensation being claimed by Arisdyne.</t>
  </si>
  <si>
    <t>Subsequent Events</t>
  </si>
  <si>
    <t>Subsequent Events:</t>
  </si>
  <si>
    <t xml:space="preserve">Note 13 - Subsequent Events In September of 2015 we issued a total of 9,029,251 shares of common stock to a related party and a former note holder that were reflected as common stock issuable at June 30, 2015 (see Note 7 and 8). </t>
  </si>
  <si>
    <t>Accounting Policies (Policies)</t>
  </si>
  <si>
    <t>Accounting Policies (Policies):</t>
  </si>
  <si>
    <t>Principles of Consolidation , Policy</t>
  </si>
  <si>
    <t xml:space="preserve">Principles of Consolidation </t>
  </si>
  <si>
    <t>Fair Value Measurement, Policy</t>
  </si>
  <si>
    <t xml:space="preserve">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5, the carrying value of certain accounts such as inventory, accounts payable, accrued expenses and accrued payroll approximates their fair value due to the short-term nature of such instruments. </t>
  </si>
  <si>
    <t>Use of Estimates, Policy</t>
  </si>
  <si>
    <t xml:space="preserve">Use of Estimates </t>
  </si>
  <si>
    <t>Revenue Recognition , Policy</t>
  </si>
  <si>
    <t xml:space="preserve">Revenue Recognition Revenue from the sale of our Nano Reactor® Systems </t>
  </si>
  <si>
    <t>Cash , Policy</t>
  </si>
  <si>
    <t>Cash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 in this domestic bank may exceed federally insured limits provided by the Federal Deposit Insurance Corporation ("FDIC") of up to $250,000. As of June 30, 2015 and 2014, before adjustments for outstanding checks and deposits in transit, the Company had approximately $1,489,000 and $1,226,000, respectively, on deposit with one bank. The Company believes that no significant concentration of credit risk exists with respect to this cash balances because of its assessment of the creditworthiness and financial viability of this financial institution.</t>
  </si>
  <si>
    <t>Inventory, Policy</t>
  </si>
  <si>
    <t xml:space="preserve">Inventory Nano Reactor® </t>
  </si>
  <si>
    <t>Property, Plant and Equipment, Policy</t>
  </si>
  <si>
    <t>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Furniture 5-7 Years Office equipment 5Years Lab equipment 4 Years Skid systems (demo unit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5 and 2014, the Company did not recognize any impairment for its property and equipment.</t>
  </si>
  <si>
    <t>Patents , Policy</t>
  </si>
  <si>
    <t xml:space="preserve">Patents Capitalized patent costs represent legal fees associated with procuring and filing patent applications. The Company accounts for patents in accordance with ASC 350-30, General Intangibles Other Than Goodwill During the year ended June 30, 2014, the Company recognized patent amortization expense of $28,466. As of June 30, 2014, total capitalized patent costs amounted to $157,012 and accumulated amortization of $84,238. During the year ended June 30, 2015, the Company recognized patent amortization expense of $30,307. As of June 30, 2015, total capitalized patent costs amounted to $157,012 and accumulated amortization of $119,846. At June 30, 2015, future estimated patent amortization costs are: Year Ended June 30, Amount 2016 20,690 2017 13,501 2018 2,975 Total $ 37,166 </t>
  </si>
  <si>
    <t>Impairment of Intangible and Long-Lived Assets , Policy</t>
  </si>
  <si>
    <t>Impairment of Intangible and Long-Lived Assets General Intangibles Other than Goodwill</t>
  </si>
  <si>
    <t>Share-Based Compensation Policy</t>
  </si>
  <si>
    <t xml:space="preserve">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
  </si>
  <si>
    <t>Income Taxes , Policy</t>
  </si>
  <si>
    <t xml:space="preserve">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si>
  <si>
    <t>Advertising Costs, Policy</t>
  </si>
  <si>
    <t xml:space="preserve">Advertising costs </t>
  </si>
  <si>
    <t>Research and Development Expense, Policy</t>
  </si>
  <si>
    <t xml:space="preserve">Research and Development Costs </t>
  </si>
  <si>
    <t>Warranty Policy , Policy</t>
  </si>
  <si>
    <t xml:space="preserve">Warranty Policy </t>
  </si>
  <si>
    <t>Net Income (Loss) Per Share , Policy</t>
  </si>
  <si>
    <t xml:space="preserve">Net Income (Loss) Per Share Basic net income (loss) per share is computed by dividing net income (loss) by the weighted average number of common shares outstanding for the period. Diluted net income (loss) per share is computed similar to basic net income (loss) per share except that the denominator is increased to include the number of additional common shares that would have been outstanding if the potentially dilutive securities had been issued. At June 30, 2015 potentially dilutive securities include options to acquire 12,810,957 shares of common stock and warrants to acquire 68,259,843 shares of common stock. Net loss per share is computed by dividing net loss by the weighted average number of shares of common stock outstanding for the period. Basic and diluted net loss per common share is the same for all periods presented with a net loss because warrants and stock options outstanding are anti-dilutive. </t>
  </si>
  <si>
    <t>Recent Accounting Pronouncements , Policy</t>
  </si>
  <si>
    <t xml:space="preserve">Recent Accounting Pronouncements In May 2014, the Financial Accounting Standards Board (FASB) issued Accounting Standards Update (ASU) No. 2014-09, Revenue from Contracts with Customers In June 2014, the FASB issued Accounting Standards Update No. 2014-12, Compensation  Stock Compensation (Topic 718) In August 2014, the FASB issued Accounting Standards Update No. 2014-15, Disclosure of Uncertainties about an Entitys Ability to Continue as a Going Concern In July 2015, the FASB issued Accounting Standards Update 2015-11, Simplifying the Measurement of Inventory </t>
  </si>
  <si>
    <t>Dependence on Desmet Ballestra , Policy</t>
  </si>
  <si>
    <t xml:space="preserve">Dependence on Desmet Ballestra Our revenue is almost entirely dependent on Desmet Ballestra who is our exclusive distribution agent with regard to the CTi Nano Neutralization® System </t>
  </si>
  <si>
    <t>Schedule Of Future Estimated Patent Amortization Costs (Tables)</t>
  </si>
  <si>
    <t>Schedule Of Future Estimated Patent Amortization Costs (Tables):</t>
  </si>
  <si>
    <t xml:space="preserve">At June 30, 2015, future estimated patent amortization costs are: Year Ended June 30, Amount 2016 20,690 2017 13,501 2018 2,975 Total $ 37,166 </t>
  </si>
  <si>
    <t>Schedule Of Property and Equipment (Tables)</t>
  </si>
  <si>
    <t>Schedule Of Property and Equipment (Tables):</t>
  </si>
  <si>
    <t xml:space="preserve">Property and equipment consisted of the following as of June 30, 2015 and June 30, 2014: June 30, June 30, 2015 2014 Leasehold improvement $ 2,475 $ 2,475 Furniture 26,837 26,837 Office equipment 1,499 1,499 Equipment 68,380 68,380 Systems 291,090 268,340 390,281 367,531 Less: accumulated depreciation and amortization (289,909 ) (230,436 ) Property &amp; Equipment, net $ 100,372 $ 137,095 </t>
  </si>
  <si>
    <t>Schedule Of Stock Option Activity (Tables)</t>
  </si>
  <si>
    <t>Schedule Of Stock Option Activity (Tables):</t>
  </si>
  <si>
    <t xml:space="preserve">A summary of the stock option activity from June 30, 2015 and 2014 is as follows: Weighted- Average Weighted- Remaining Average Contractual Exercise Life Options Price (Years) Outstanding June 30, 2013 13,611,815 0.10 8.17 - Granted - - - - Forfeited - - - - Exercised - - - - Expired - - - Outstanding June 30, 2014 13,611,815 0.10 6.37 - Granted - - - - Forfeited/Replaced (800,858 ) - - - Exercised - - - - Expired - - - Outstanding at June 30, 2015 12,810,957 0.10 5.35 Exercisable at June 30, 2015 12,810,957 0.10 5.35 </t>
  </si>
  <si>
    <t>Schedule Of Options Outstanding And Exercisable (Tables)</t>
  </si>
  <si>
    <t xml:space="preserve">The following table summarizes additional information concerning options outstanding and exercisable at June 30, 2015. Options Outstanding Options Exercisable Weighted Weighted Weighted Average Average Average Exercise Number Remaining Exercise Number Remaining Price of Shares Life (Years) Price of Shares Life (Years) $ 0.03 11,000,000 5.96 $ 0.03 11,000,000 $ 5.96 $ 0.33 637,297 1.31 $ 0.33 637,297 $ 1.31 $ 0.67 1,173,660 1.68 $ 0.67 1,173,660 $ 1.68 12,810,957 12,810,957 </t>
  </si>
  <si>
    <t>Schedule Of Warrants Activity (Tables)</t>
  </si>
  <si>
    <t>Schedule Of Warrants Activity (Tables):</t>
  </si>
  <si>
    <t xml:space="preserve">A summary of the Company's warrant activity and related information from as of June 30, 2015 and 2014 is as follows. Weighted- Average Weighted- Remaining Average Contractual Exercise Life Warrants Price (Years) Outstanding at June 30, 2013 18,433,867 0.09 6.74 Granted 47,362,581 0.07 7.40 Exercised - - - Expired 2,729,934 0.50 - Outstanding at June 30, 2014 63,066,514 0.06 6.91 Granted 5,193,329 0.12 5.00 Exercised - Expired - Outstanding at June 30, 2015 68,259,843 0.07 5.77 Exercisable at June 30, 2015 68,259,843 0.07 5.77 </t>
  </si>
  <si>
    <t>Schedule Of Warrants Outstanding And Exercisable (Tables)</t>
  </si>
  <si>
    <t xml:space="preserve">following table summarizes additional information concerning warrants outstanding and exercisable at June 30, 2015. Warrants Outstanding Warrants Exercisable Weighted Weighted Weighted Average Average Average Exercise Number Remaining Exercise Number Exercise Price of Shares Life (Years) Price of Shares Price $ 0.04 - 0.07 47,933,184 6.75 $ 0.05 44,641,518 $ 0.05 $ 0.12 20,326,659 4.25 $ 0.12 20,326,659 $ 0.12 68,259,843 68,259,843 </t>
  </si>
  <si>
    <t>Schedule Of Assumptions Used In Valuing Stock Options And Warrants Granted (Tables)</t>
  </si>
  <si>
    <t xml:space="preserve">The table below represents the assumptions used in valuing the stock options and warrants granted in fiscal 2015 and 2014: Year Ended June 30, 2015 2014 Expected life in years 3 - 10 3 - 10 Stock price volatility 183% - 191% 185% - 232% Risk free interest rate 2.75% - 3.21% 1.44% - 3.50% Expected dividends None None Forfeiture rate 0% 0% </t>
  </si>
  <si>
    <t>Summary of the stock option activity (Details) {stockholders equity}</t>
  </si>
  <si>
    <t>Jun. 30, 2015USD ($)shares</t>
  </si>
  <si>
    <t>Options</t>
  </si>
  <si>
    <t>Outstanding</t>
  </si>
  <si>
    <t>Granted</t>
  </si>
  <si>
    <t>Forfeited | $</t>
  </si>
  <si>
    <t>Exercised</t>
  </si>
  <si>
    <t>Expired</t>
  </si>
  <si>
    <t>Forfeited/Replaced</t>
  </si>
  <si>
    <t>Exercisable</t>
  </si>
  <si>
    <t>Weighted-Average Exercise Price</t>
  </si>
  <si>
    <t>Weighted- Average Remaining Contractual Life (Years)</t>
  </si>
  <si>
    <t>Summary of additional information concerning options outstanding and exercisable (Details){Stockholders equity}</t>
  </si>
  <si>
    <t>Jun. 30, 2015shares</t>
  </si>
  <si>
    <t>Options Outstanding Number of shares</t>
  </si>
  <si>
    <t>Options outstanding and exercisable with Exercise Price 0.03</t>
  </si>
  <si>
    <t>Options outstanding and exercisable with Exercise Price 0.33</t>
  </si>
  <si>
    <t>Options outstanding and exercisable with Exercise Price 0.67</t>
  </si>
  <si>
    <t>Total Options outstanding and exercisable</t>
  </si>
  <si>
    <t>Options Outstanding - Weighted Average Remaining Life (Years)</t>
  </si>
  <si>
    <t>Options Outstanding - Weighted-Average Exercise Price</t>
  </si>
  <si>
    <t>Options exercisable - Number of shares</t>
  </si>
  <si>
    <t>Options exercisable - Weighted Average Remaining Life (Years)</t>
  </si>
  <si>
    <t>Summary of the Company's warrant activity (Details){stockholders equity}</t>
  </si>
  <si>
    <t>Warrants</t>
  </si>
  <si>
    <t>Outstanding Warrants</t>
  </si>
  <si>
    <t>Warrants Granted</t>
  </si>
  <si>
    <t>Warrants Expired</t>
  </si>
  <si>
    <t>Exercisable Warrants</t>
  </si>
  <si>
    <t>Warrants - Weighted-Average Exercise Price</t>
  </si>
  <si>
    <t>Warrants - Weighted- Average Remaining Contractual Life (Years)</t>
  </si>
  <si>
    <t>Warrants Exercised</t>
  </si>
  <si>
    <t>Summary of additional information concerning Warrants outstanding and exercisable (Details){Stockholders equity}</t>
  </si>
  <si>
    <t>Warrants Outstanding Number of shares</t>
  </si>
  <si>
    <t>Warrants outstanding and exercisable with Exercise Price 0.04 - 0.07</t>
  </si>
  <si>
    <t>Warrants outstanding and exercisable with Exercise Price 0.12</t>
  </si>
  <si>
    <t>Total Warrants outstanding and exercisable</t>
  </si>
  <si>
    <t>Warrants Outstanding - Weighted Average Remaining Life (Years)</t>
  </si>
  <si>
    <t>Warrants Outstanding - Weighted-Average Exercise Price</t>
  </si>
  <si>
    <t>Warrants exercisable - Number of shares</t>
  </si>
  <si>
    <t>Warrants exercisable - Weighted Average Remaining Life (Years)</t>
  </si>
  <si>
    <t>Going Concern (Narrative) (Details)</t>
  </si>
  <si>
    <t>Going Concern Narrative Details</t>
  </si>
  <si>
    <t>Company incurred a net loss during the period</t>
  </si>
  <si>
    <t>Working capital deficiency</t>
  </si>
  <si>
    <t>Minimum monthly advances from Desmet</t>
  </si>
  <si>
    <t>Year-to-date advances from Desmet</t>
  </si>
  <si>
    <t>Advances from Desmet as per new agreement</t>
  </si>
  <si>
    <t>Company raised funds</t>
  </si>
  <si>
    <t>Company raised funds through issuance of shares of our common stock | shares</t>
  </si>
  <si>
    <t>Significant Accounting Policies (Details)</t>
  </si>
  <si>
    <t>Jun. 30, 2014USD ($)</t>
  </si>
  <si>
    <t>Company cash details</t>
  </si>
  <si>
    <t>Company maintains its cash with one domestic financial institution(FDIC) | $</t>
  </si>
  <si>
    <t>Before adjustments for outstanding checks and deposits in transit | $</t>
  </si>
  <si>
    <t>Property and Equipment Details</t>
  </si>
  <si>
    <t>Leasehold improvements useful life</t>
  </si>
  <si>
    <t>Furniture Estimated useful life minimum(years)</t>
  </si>
  <si>
    <t>Furniture Estimated useful life maximum(years)</t>
  </si>
  <si>
    <t>Office equipment estimated useful life (years)</t>
  </si>
  <si>
    <t>Lab equipment estimated useful life (years)</t>
  </si>
  <si>
    <t>Skid systems (demo units)estimated useful life (years)</t>
  </si>
  <si>
    <t>Net income loss per share details</t>
  </si>
  <si>
    <t>Potentially dilutive securities include options to acquire shares</t>
  </si>
  <si>
    <t>Warrants to acquire shares of common stock</t>
  </si>
  <si>
    <t>Significant Accounting policies-Patents (Details)</t>
  </si>
  <si>
    <t>Jun. 30, 2015USD ($)</t>
  </si>
  <si>
    <t>Significant Accounting policies-Patents</t>
  </si>
  <si>
    <t>Company recognized patent amortization expense</t>
  </si>
  <si>
    <t>Total capitalized costs amounted</t>
  </si>
  <si>
    <t>Accumulated amortization</t>
  </si>
  <si>
    <t>Future estimated patent amortization cost in 2016</t>
  </si>
  <si>
    <t>Future estimated patent amortization cost in 2017</t>
  </si>
  <si>
    <t>Future estimated patent amortization cost in 2018</t>
  </si>
  <si>
    <t>Total future estimated patent amortized cost</t>
  </si>
  <si>
    <t>Total number of patents</t>
  </si>
  <si>
    <t>Significant Accounting policies-Advetising and research Costs (Details) - USD ($)</t>
  </si>
  <si>
    <t>Significant Accounting policies-Advetising and research Costs</t>
  </si>
  <si>
    <t>Advertising expenses amounted</t>
  </si>
  <si>
    <t>Total research and development costs recorded</t>
  </si>
  <si>
    <t>Agreement with Desmet Ballestra ( Narrative) (Details) - USD ($)</t>
  </si>
  <si>
    <t>Agreement With Desmet Ballestra Narrative Details</t>
  </si>
  <si>
    <t>Revenues from Desmet</t>
  </si>
  <si>
    <t>Limited monthly advance payments against future sales</t>
  </si>
  <si>
    <t>Advances received from Desmet</t>
  </si>
  <si>
    <t>Desmet has advanced to Company an excess of funds which will be recognized as revenue as sales orders are shipped</t>
  </si>
  <si>
    <t>Property and equipment consisted of the following (Details) - USD ($)</t>
  </si>
  <si>
    <t>Property and equipment consisted of the following</t>
  </si>
  <si>
    <t>Leasehold improvement</t>
  </si>
  <si>
    <t>Furniture</t>
  </si>
  <si>
    <t>Office equipment</t>
  </si>
  <si>
    <t>Equipment</t>
  </si>
  <si>
    <t>Systems</t>
  </si>
  <si>
    <t>Property and equipment, gross</t>
  </si>
  <si>
    <t>Less: accumulated depreciation and amortization</t>
  </si>
  <si>
    <t>Property Equipment, net</t>
  </si>
  <si>
    <t>Property, Plant and Equipment (Depreciation Expense Narrative) (Details) - USD ($)</t>
  </si>
  <si>
    <t>Property Plant And Equipment Depreciation Expense Narrative Details</t>
  </si>
  <si>
    <t>Depreciation expense</t>
  </si>
  <si>
    <t>Accrued Payroll and Payroll Taxes (Narrative) (Details) - USD ($)</t>
  </si>
  <si>
    <t>Accrued Payroll And Payroll Taxes Narrative Details</t>
  </si>
  <si>
    <t>Accrued salaries of officers</t>
  </si>
  <si>
    <t>Related Party Short-Term Loan and Payables (Details) - USD ($)</t>
  </si>
  <si>
    <t>Apr. 01, 2014</t>
  </si>
  <si>
    <t>Jun. 30, 2012</t>
  </si>
  <si>
    <t>Related Party Short-Term Loan and Payables details</t>
  </si>
  <si>
    <t>Company had received from west point partners</t>
  </si>
  <si>
    <t>Funds were due on demand, and accrued an annual interest rate</t>
  </si>
  <si>
    <t>12.00%</t>
  </si>
  <si>
    <t>Company granted an aggregate number of shares of common stock</t>
  </si>
  <si>
    <t>Fair value of aggregate shares of common stock</t>
  </si>
  <si>
    <t>Number of warrants granted</t>
  </si>
  <si>
    <t>Fair value of warrants</t>
  </si>
  <si>
    <t>Settled the demand note with a face value</t>
  </si>
  <si>
    <t>Accured interest on demand note</t>
  </si>
  <si>
    <t>Company recognised loss as a result of settlement</t>
  </si>
  <si>
    <t>Short-Term Loans (Details) - USD ($)</t>
  </si>
  <si>
    <t>Short-Term Loans Details</t>
  </si>
  <si>
    <t>Company received funds from a third party, Strategic IR</t>
  </si>
  <si>
    <t>Strategic IR funds were due on demand and pay an annual interest rate</t>
  </si>
  <si>
    <t>Company granted an aggregate of shares of common stock to Strategic IR</t>
  </si>
  <si>
    <t>Company granted an aggregate of shares of common stock to Strategic IR with a fair value</t>
  </si>
  <si>
    <t>Company granted an aggregate of warrants shares of common stock to Strategic IR on settlement</t>
  </si>
  <si>
    <t>Company granted an aggregate of warrants shares of common stock to Strategic IR on settlement with a fair value</t>
  </si>
  <si>
    <t>Accrued interest on funds of Strategic IR</t>
  </si>
  <si>
    <t>Company recognized a loss on settlement which was accounted for as part of Interest expense</t>
  </si>
  <si>
    <t>Convertible promissory note payable (Details) - USD ($)</t>
  </si>
  <si>
    <t>Dec. 02, 2013</t>
  </si>
  <si>
    <t>Dec. 17, 2012</t>
  </si>
  <si>
    <t>Convertible promissory note payable</t>
  </si>
  <si>
    <t>Company issued a convertible promissory note payable to a private party, in the amount</t>
  </si>
  <si>
    <t>Rate of interest on convertible promissory note</t>
  </si>
  <si>
    <t>The note was unsecured, convertible into shares of our common stock at a conversion price per share</t>
  </si>
  <si>
    <t>Company issued fully vested warrants to purchase shares of common stock</t>
  </si>
  <si>
    <t>Company issued fully vested warrants to purchase shares of common stock with a fair value</t>
  </si>
  <si>
    <t>The warrants are exercisable at a price per share</t>
  </si>
  <si>
    <t>Note was converted into shares of the Company's common stock</t>
  </si>
  <si>
    <t>Unamortized balance of the note discount expensed as part of Interest expense</t>
  </si>
  <si>
    <t>Common stock transactions (Details) - USD ($)</t>
  </si>
  <si>
    <t>Common stock transactions</t>
  </si>
  <si>
    <t>Company issued shares of common stock as payment to a service provider</t>
  </si>
  <si>
    <t>Value of shares of common stock issued as payment to a service provider</t>
  </si>
  <si>
    <t>Company issued shares of common stock to various entities and individuals</t>
  </si>
  <si>
    <t>Cash proceeds from shares of common stock issued to various entities and individuals</t>
  </si>
  <si>
    <t>Commissions on shares of common stock issued to various entities and individuals</t>
  </si>
  <si>
    <t>Company also granted these entities and individuals five year, fully vested warrants to purchase shares of common stock</t>
  </si>
  <si>
    <t>Exercise price Per warrant</t>
  </si>
  <si>
    <t>Shares of common stockissued to a consultant in exchange for the cancellation of fully vested stock options</t>
  </si>
  <si>
    <t>Fully vested stock options cancelled by the consultant</t>
  </si>
  <si>
    <t>Company issued shares of common stock to convert outstanding principal under the convertible promissory notes</t>
  </si>
  <si>
    <t>Outstanding principal under the convertible promissory notes converted</t>
  </si>
  <si>
    <t>Preferred Stock (Details) - $ / shares</t>
  </si>
  <si>
    <t>Mar. 17, 2009</t>
  </si>
  <si>
    <t>Preferred Stock</t>
  </si>
  <si>
    <t>The total authorized number of shares of Common Stock</t>
  </si>
  <si>
    <t>The total authorized number of shares of Preferred Stock</t>
  </si>
  <si>
    <t>Shares designated as Series A Preferred Stock</t>
  </si>
  <si>
    <t>Shares designated as Series B Preferred Stock</t>
  </si>
  <si>
    <t>Each share of Common Stock and Preferred Stock has a par value</t>
  </si>
  <si>
    <t>Series A or Series B Preferred Stock issued and outstanding</t>
  </si>
  <si>
    <t>Options and warrants (Details) - USD ($)</t>
  </si>
  <si>
    <t>Apr. 30, 2014</t>
  </si>
  <si>
    <t>Oct. 31, 2013</t>
  </si>
  <si>
    <t>Oct. 01, 2013</t>
  </si>
  <si>
    <t>Options and warrants</t>
  </si>
  <si>
    <t>The intrinsic value of the outstanding options</t>
  </si>
  <si>
    <t>The intrinsic value of the outstanding warrants</t>
  </si>
  <si>
    <t>Company granted a total of warrants to demand note holders pursuant to settlement agreements</t>
  </si>
  <si>
    <t>Company granted a new Board member warrants to purchase shares of common stock at $0.08 per share</t>
  </si>
  <si>
    <t>The fair value of the warrants at the grant date amounted to a value using the Black-Scholes Merton valuation model</t>
  </si>
  <si>
    <t>Company recognized compensation costs related to the vesting of warrants</t>
  </si>
  <si>
    <t>Company cancelled fully vested stock options to purchase shares of common stock</t>
  </si>
  <si>
    <t>Assumptions used in valuing the stock options and warrants granted (Details)</t>
  </si>
  <si>
    <t>Assumptions used in valuing the stock options and warrants granted</t>
  </si>
  <si>
    <t>Expected life in years minimum</t>
  </si>
  <si>
    <t>Expected life in years maximum</t>
  </si>
  <si>
    <t>Stock price volatility minimum</t>
  </si>
  <si>
    <t>183.00%</t>
  </si>
  <si>
    <t>185.00%</t>
  </si>
  <si>
    <t>Stock price volatility maximum</t>
  </si>
  <si>
    <t>191.00%</t>
  </si>
  <si>
    <t>232.00%</t>
  </si>
  <si>
    <t>Risk free interest rate minimum</t>
  </si>
  <si>
    <t>2.75%</t>
  </si>
  <si>
    <t>1.44%</t>
  </si>
  <si>
    <t>Risk free interest rate maximum</t>
  </si>
  <si>
    <t>3.21%</t>
  </si>
  <si>
    <t>3.50%</t>
  </si>
  <si>
    <t>Expected dividends</t>
  </si>
  <si>
    <t>0.00%</t>
  </si>
  <si>
    <t>Forfeiture rate</t>
  </si>
  <si>
    <t>Lease and Royalty Agreements (Details)</t>
  </si>
  <si>
    <t>Lease and Royalty Agreements</t>
  </si>
  <si>
    <t>The Company leases office and warehouse space approximately in square feet</t>
  </si>
  <si>
    <t>Monthly lease payments are approximately</t>
  </si>
  <si>
    <t>The Company has a security deposit associated with this lease</t>
  </si>
  <si>
    <t>Future minimum lease payments under our non-cancelable operating lease through February 2016</t>
  </si>
  <si>
    <t>Total rent expense on lease reported as part of General and administrative expenses</t>
  </si>
  <si>
    <t>Company agreed to pay a royalty of of gross revenues to each of the CTO and President and former CEO</t>
  </si>
  <si>
    <t>5.00%</t>
  </si>
  <si>
    <t>Company agreed to pay a royalty of of gross royalties to inventor</t>
  </si>
  <si>
    <t>Litigation (Details)</t>
  </si>
  <si>
    <t>Aug. 01, 2015USD ($)</t>
  </si>
  <si>
    <t>Litigation</t>
  </si>
  <si>
    <t>Former employee and former Director filed a claim for unpaid wages, penalties and interest of approximately</t>
  </si>
  <si>
    <t>The Company deemed that the claim without merit</t>
  </si>
  <si>
    <t>The Company believes that the total liability to the former employee</t>
  </si>
  <si>
    <t>Subsequent Events (Details)</t>
  </si>
  <si>
    <t>Sep. 30, 2015shares</t>
  </si>
  <si>
    <t>Subsequent Events Details</t>
  </si>
  <si>
    <t>Issued a total of shares of common stock to a related party and a former note holder that were reflected as common stock issu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4" t="s" r="B8">
        <v>15</v>
      </c>
    </row>
    <row spans="1:4" r="9">
      <c s="4" t="s" r="A9">
        <v>16</v>
      </c>
      <c s="5" t="n" r="B9">
        <v>1376793</v>
      </c>
    </row>
    <row spans="1:4" r="10">
      <c s="4" t="s" r="A10">
        <v>17</v>
      </c>
      <c s="4" t="s" r="B10">
        <v>18</v>
      </c>
    </row>
    <row spans="1:4" r="11">
      <c s="4" t="s" r="A11">
        <v>19</v>
      </c>
      <c s="5" t="n" r="C11">
        <v>193997802</v>
      </c>
    </row>
    <row spans="1:4" r="12">
      <c s="4" t="s" r="A12">
        <v>20</v>
      </c>
      <c s="4" t="s" r="B12">
        <v>21</v>
      </c>
    </row>
    <row spans="1:4" r="13">
      <c s="4" t="s" r="A13">
        <v>22</v>
      </c>
      <c s="4" t="s" r="B13">
        <v>23</v>
      </c>
    </row>
    <row spans="1:4" r="14">
      <c s="4" t="s" r="A14">
        <v>24</v>
      </c>
      <c s="4" t="s" r="B14">
        <v>25</v>
      </c>
    </row>
    <row spans="1:4" r="15">
      <c s="4" t="s" r="A15">
        <v>26</v>
      </c>
      <c s="4" t="s" r="B15">
        <v>25</v>
      </c>
    </row>
    <row spans="1:4" r="16">
      <c s="4" t="s" r="A16">
        <v>27</v>
      </c>
      <c s="5" t="n" r="B16">
        <v>2015</v>
      </c>
    </row>
    <row spans="1:4" r="17">
      <c s="4" t="s" r="A17">
        <v>28</v>
      </c>
      <c s="4" t="s" r="B17">
        <v>29</v>
      </c>
    </row>
    <row spans="1:4" r="18">
      <c s="4" t="s" r="A18">
        <v>30</v>
      </c>
      <c s="6" t="n" r="D18">
        <v>12891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3</v>
      </c>
      <c s="2" t="s" r="B1">
        <v>1</v>
      </c>
    </row>
    <row spans="1:2" r="2">
      <c s="2" t="s" r="B2">
        <v>2</v>
      </c>
    </row>
    <row spans="1:2" r="3">
      <c s="3" t="s" r="A3">
        <v>143</v>
      </c>
    </row>
    <row spans="1:2" r="4">
      <c s="4" t="s" r="A4">
        <v>143</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5</v>
      </c>
      <c s="2" t="s" r="B1">
        <v>1</v>
      </c>
    </row>
    <row spans="1:2" r="2">
      <c s="2" t="s" r="B2">
        <v>2</v>
      </c>
    </row>
    <row spans="1:2" r="3">
      <c s="3" t="s" r="A3">
        <v>145</v>
      </c>
    </row>
    <row spans="1:2" r="4">
      <c s="4" t="s" r="A4">
        <v>145</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7</v>
      </c>
      <c s="2" t="s" r="B1">
        <v>1</v>
      </c>
    </row>
    <row spans="1:2" r="2">
      <c s="2" t="s" r="B2">
        <v>2</v>
      </c>
    </row>
    <row spans="1:2" r="3">
      <c s="3" t="s" r="A3">
        <v>147</v>
      </c>
    </row>
    <row spans="1:2" r="4">
      <c s="4" t="s" r="A4">
        <v>147</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52</v>
      </c>
      <c s="2" t="s" r="B1">
        <v>1</v>
      </c>
    </row>
    <row spans="1:2" r="2">
      <c s="2" t="s" r="B2">
        <v>2</v>
      </c>
    </row>
    <row spans="1:2" r="3">
      <c s="3" t="s" r="A3">
        <v>152</v>
      </c>
    </row>
    <row spans="1:2" r="4">
      <c s="4" t="s" r="A4">
        <v>152</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4</v>
      </c>
      <c s="2" t="s" r="B1">
        <v>1</v>
      </c>
    </row>
    <row spans="1:2" r="2">
      <c s="2" t="s" r="B2">
        <v>2</v>
      </c>
    </row>
    <row spans="1:2" r="3">
      <c s="3" t="s" r="A3">
        <v>154</v>
      </c>
    </row>
    <row spans="1:2" r="4">
      <c s="4" t="s" r="A4">
        <v>154</v>
      </c>
      <c s="4" t="s"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1478565</v>
      </c>
      <c s="6" t="n" r="C3">
        <v>1226508</v>
      </c>
    </row>
    <row spans="1:3" r="4">
      <c s="4" t="s" r="A4">
        <v>35</v>
      </c>
      <c s="5" t="n" r="B4">
        <v>135599</v>
      </c>
      <c s="5" t="n" r="C4">
        <v>116644</v>
      </c>
    </row>
    <row spans="1:3" r="5">
      <c s="4" t="s" r="A5">
        <v>36</v>
      </c>
      <c s="5" t="n" r="B5">
        <v>1614164</v>
      </c>
      <c s="5" t="n" r="C5">
        <v>1343152</v>
      </c>
    </row>
    <row spans="1:3" r="6">
      <c s="4" t="s" r="A6">
        <v>37</v>
      </c>
      <c s="5" t="n" r="B6">
        <v>100372</v>
      </c>
      <c s="5" t="n" r="C6">
        <v>137095</v>
      </c>
    </row>
    <row spans="1:3" r="7">
      <c s="4" t="s" r="A7">
        <v>38</v>
      </c>
      <c s="5" t="n" r="B7">
        <v>37166</v>
      </c>
      <c s="5" t="n" r="C7">
        <v>67473</v>
      </c>
    </row>
    <row spans="1:3" r="8">
      <c s="4" t="s" r="A8">
        <v>39</v>
      </c>
      <c s="5" t="n" r="B8">
        <v>9500</v>
      </c>
      <c s="5" t="n" r="C8">
        <v>9500</v>
      </c>
    </row>
    <row spans="1:3" r="9">
      <c s="4" t="s" r="A9">
        <v>40</v>
      </c>
      <c s="5" t="n" r="B9">
        <v>1761202</v>
      </c>
      <c s="5" t="n" r="C9">
        <v>1557220</v>
      </c>
    </row>
    <row spans="1:3" r="10">
      <c s="3" t="s" r="A10">
        <v>41</v>
      </c>
    </row>
    <row spans="1:3" r="11">
      <c s="4" t="s" r="A11">
        <v>42</v>
      </c>
      <c s="5" t="n" r="B11">
        <v>198686</v>
      </c>
      <c s="5" t="n" r="C11">
        <v>173110</v>
      </c>
    </row>
    <row spans="1:3" r="12">
      <c s="4" t="s" r="A12">
        <v>43</v>
      </c>
      <c s="5" t="n" r="B12">
        <v>1016223</v>
      </c>
      <c s="5" t="n" r="C12">
        <v>1030031</v>
      </c>
    </row>
    <row spans="1:3" r="13">
      <c s="4" t="s" r="A13">
        <v>44</v>
      </c>
      <c s="5" t="n" r="B13">
        <v>1147</v>
      </c>
      <c s="5" t="n" r="C13">
        <v>1147</v>
      </c>
    </row>
    <row spans="1:3" r="14">
      <c s="4" t="s" r="A14">
        <v>45</v>
      </c>
      <c s="5" t="n" r="B14">
        <v>1620701</v>
      </c>
      <c s="5" t="n" r="C14">
        <v>734956</v>
      </c>
    </row>
    <row spans="1:3" r="15">
      <c s="4" t="s" r="A15">
        <v>46</v>
      </c>
      <c s="6" t="n" r="B15">
        <v>2836757</v>
      </c>
      <c s="6" t="n" r="C15">
        <v>1939244</v>
      </c>
    </row>
    <row spans="1:3" r="16">
      <c s="4" t="s" r="A16">
        <v>47</v>
      </c>
      <c s="4" t="s" r="B16">
        <v>48</v>
      </c>
      <c s="4" t="s" r="C16">
        <v>48</v>
      </c>
    </row>
    <row spans="1:3" r="17">
      <c s="3" t="s" r="A17">
        <v>49</v>
      </c>
    </row>
    <row spans="1:3" r="18">
      <c s="4" t="s" r="A18">
        <v>50</v>
      </c>
      <c s="6" t="n" r="B18">
        <v>0</v>
      </c>
    </row>
    <row spans="1:3" r="19">
      <c s="4" t="s" r="A19">
        <v>51</v>
      </c>
      <c s="5" t="n" r="B19">
        <v>184968</v>
      </c>
      <c s="6" t="n" r="C19">
        <v>177906</v>
      </c>
    </row>
    <row spans="1:3" r="20">
      <c s="4" t="s" r="A20">
        <v>52</v>
      </c>
      <c s="5" t="n" r="B20">
        <v>21259285</v>
      </c>
      <c s="5" t="n" r="C20">
        <v>20580952</v>
      </c>
    </row>
    <row spans="1:3" r="21">
      <c s="4" t="s" r="A21">
        <v>53</v>
      </c>
      <c s="5" t="n" r="B21">
        <v>812633</v>
      </c>
      <c s="5" t="n" r="C21">
        <v>812633</v>
      </c>
    </row>
    <row spans="1:3" r="22">
      <c s="4" t="s" r="A22">
        <v>54</v>
      </c>
      <c s="5" t="n" r="B22">
        <v>-23332441</v>
      </c>
      <c s="5" t="n" r="C22">
        <v>-21953515</v>
      </c>
    </row>
    <row spans="1:3" r="23">
      <c s="4" t="s" r="A23">
        <v>55</v>
      </c>
      <c s="5" t="n" r="B23">
        <v>-1075555</v>
      </c>
      <c s="5" t="n" r="C23">
        <v>-382024</v>
      </c>
    </row>
    <row spans="1:3" r="24">
      <c s="4" t="s" r="A24">
        <v>56</v>
      </c>
      <c s="6" t="n" r="B24">
        <v>1761202</v>
      </c>
      <c s="6" t="n" r="C24">
        <v>1557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spans="1:2" r="1">
      <c s="1" t="s" r="A1">
        <v>167</v>
      </c>
      <c s="2" t="s" r="B1">
        <v>1</v>
      </c>
    </row>
    <row spans="1:2" r="2">
      <c s="2" t="s" r="B2">
        <v>2</v>
      </c>
    </row>
    <row spans="1:2" r="3">
      <c s="3" t="s" r="A3">
        <v>168</v>
      </c>
    </row>
    <row spans="1:2" r="4">
      <c s="4" t="s" r="A4">
        <v>169</v>
      </c>
      <c s="4" t="s" r="B4">
        <v>170</v>
      </c>
    </row>
    <row spans="1:2" r="5">
      <c s="4" t="s" r="A5">
        <v>171</v>
      </c>
      <c s="4" t="s" r="B5">
        <v>172</v>
      </c>
    </row>
    <row spans="1:2" r="6">
      <c s="4" t="s" r="A6">
        <v>173</v>
      </c>
      <c s="4" t="s" r="B6">
        <v>174</v>
      </c>
    </row>
    <row spans="1:2" r="7">
      <c s="4" t="s" r="A7">
        <v>175</v>
      </c>
      <c s="4" t="s" r="B7">
        <v>176</v>
      </c>
    </row>
    <row spans="1:2" r="8">
      <c s="4" t="s" r="A8">
        <v>177</v>
      </c>
      <c s="4" t="s" r="B8">
        <v>178</v>
      </c>
    </row>
    <row spans="1:2" r="9">
      <c s="4" t="s" r="A9">
        <v>179</v>
      </c>
      <c s="4" t="s" r="B9">
        <v>180</v>
      </c>
    </row>
    <row spans="1:2" r="10">
      <c s="4" t="s" r="A10">
        <v>181</v>
      </c>
      <c s="4" t="s" r="B10">
        <v>182</v>
      </c>
    </row>
    <row spans="1:2" r="11">
      <c s="4" t="s" r="A11">
        <v>183</v>
      </c>
      <c s="4" t="s" r="B11">
        <v>184</v>
      </c>
    </row>
    <row spans="1:2" r="12">
      <c s="4" t="s" r="A12">
        <v>185</v>
      </c>
      <c s="4" t="s" r="B12">
        <v>186</v>
      </c>
    </row>
    <row spans="1:2" r="13">
      <c s="4" t="s" r="A13">
        <v>187</v>
      </c>
      <c s="4" t="s" r="B13">
        <v>188</v>
      </c>
    </row>
    <row spans="1:2" r="14">
      <c s="4" t="s" r="A14">
        <v>189</v>
      </c>
      <c s="4" t="s" r="B14">
        <v>190</v>
      </c>
    </row>
    <row spans="1:2" r="15">
      <c s="4" t="s" r="A15">
        <v>191</v>
      </c>
      <c s="4" t="s" r="B15">
        <v>192</v>
      </c>
    </row>
    <row spans="1:2" r="16">
      <c s="4" t="s" r="A16">
        <v>193</v>
      </c>
      <c s="4" t="s" r="B16">
        <v>194</v>
      </c>
    </row>
    <row spans="1:2" r="17">
      <c s="4" t="s" r="A17">
        <v>195</v>
      </c>
      <c s="4" t="s" r="B17">
        <v>196</v>
      </c>
    </row>
    <row spans="1:2" r="18">
      <c s="4" t="s" r="A18">
        <v>197</v>
      </c>
      <c s="4" t="s" r="B18">
        <v>198</v>
      </c>
    </row>
    <row spans="1:2" r="19">
      <c s="4" t="s" r="A19">
        <v>199</v>
      </c>
      <c s="4" t="s" r="B19">
        <v>200</v>
      </c>
    </row>
    <row spans="1:2" r="20">
      <c s="4" t="s" r="A20">
        <v>201</v>
      </c>
      <c s="4" t="s" r="B20">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209</v>
      </c>
      <c s="2" t="s" r="B1">
        <v>1</v>
      </c>
    </row>
    <row spans="1:2" r="2">
      <c s="2" t="s" r="B2">
        <v>2</v>
      </c>
    </row>
    <row spans="1:2" r="3">
      <c s="3" t="s" r="A3">
        <v>210</v>
      </c>
    </row>
    <row spans="1:2" r="4">
      <c s="4" t="s" r="A4">
        <v>209</v>
      </c>
      <c s="4" t="s" r="B4">
        <v>211</v>
      </c>
    </row>
    <row spans="1:2" r="5">
      <c s="4" t="s" r="A5">
        <v>212</v>
      </c>
      <c s="4" t="s" r="B5">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215</v>
      </c>
    </row>
    <row spans="1:2" r="4">
      <c s="4" t="s" r="A4">
        <v>214</v>
      </c>
      <c s="4" t="s" r="B4">
        <v>216</v>
      </c>
    </row>
    <row spans="1:2" r="5">
      <c s="4" t="s" r="A5">
        <v>217</v>
      </c>
      <c s="4" t="s" r="B5">
        <v>218</v>
      </c>
    </row>
    <row spans="1:2" r="6">
      <c s="4" t="s" r="A6">
        <v>219</v>
      </c>
      <c s="4" t="s" r="B6">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27"/>
  </cols>
  <sheetData>
    <row spans="1:2" r="1">
      <c s="1" t="s" r="A1">
        <v>221</v>
      </c>
      <c s="2" t="s" r="B1">
        <v>1</v>
      </c>
    </row>
    <row spans="1:2" r="2">
      <c s="2" t="s" r="B2">
        <v>222</v>
      </c>
    </row>
    <row spans="1:2" r="3">
      <c s="4" t="s" r="A3">
        <v>223</v>
      </c>
    </row>
    <row spans="1:2" r="4">
      <c s="4" t="s" r="A4">
        <v>224</v>
      </c>
      <c s="5" t="n" r="B4">
        <v>12810957</v>
      </c>
    </row>
    <row spans="1:2" r="5">
      <c s="4" t="s" r="A5">
        <v>225</v>
      </c>
      <c s="5" t="n" r="B5">
        <v>0</v>
      </c>
    </row>
    <row spans="1:2" r="6">
      <c s="4" t="s" r="A6">
        <v>226</v>
      </c>
      <c s="6" t="n" r="B6">
        <v>0</v>
      </c>
    </row>
    <row spans="1:2" r="7">
      <c s="4" t="s" r="A7">
        <v>227</v>
      </c>
      <c s="5" t="n" r="B7">
        <v>0</v>
      </c>
    </row>
    <row spans="1:2" r="8">
      <c s="4" t="s" r="A8">
        <v>228</v>
      </c>
      <c s="5" t="n" r="B8">
        <v>0</v>
      </c>
    </row>
    <row spans="1:2" r="9">
      <c s="4" t="s" r="A9">
        <v>224</v>
      </c>
      <c s="5" t="n" r="B9">
        <v>13611815</v>
      </c>
    </row>
    <row spans="1:2" r="10">
      <c s="4" t="s" r="A10">
        <v>225</v>
      </c>
      <c s="5" t="n" r="B10">
        <v>0</v>
      </c>
    </row>
    <row spans="1:2" r="11">
      <c s="4" t="s" r="A11">
        <v>229</v>
      </c>
      <c s="5" t="n" r="B11">
        <v>-800858</v>
      </c>
    </row>
    <row spans="1:2" r="12">
      <c s="4" t="s" r="A12">
        <v>228</v>
      </c>
      <c s="5" t="n" r="B12">
        <v>0</v>
      </c>
    </row>
    <row spans="1:2" r="13">
      <c s="4" t="s" r="A13">
        <v>230</v>
      </c>
      <c s="5" t="n" r="B13">
        <v>12810957</v>
      </c>
    </row>
    <row spans="1:2" r="14">
      <c s="4" t="s" r="A14">
        <v>231</v>
      </c>
    </row>
    <row spans="1:2" r="15">
      <c s="4" t="s" r="A15">
        <v>224</v>
      </c>
      <c s="9" t="n" r="B15">
        <v>0.1</v>
      </c>
    </row>
    <row spans="1:2" r="16">
      <c s="4" t="s" r="A16">
        <v>224</v>
      </c>
      <c s="9" t="n" r="B16">
        <v>0.1</v>
      </c>
    </row>
    <row spans="1:2" r="17">
      <c s="4" t="s" r="A17">
        <v>230</v>
      </c>
      <c s="9" t="n" r="B17">
        <v>0.1</v>
      </c>
    </row>
    <row spans="1:2" r="18">
      <c s="4" t="s" r="A18">
        <v>232</v>
      </c>
    </row>
    <row spans="1:2" r="19">
      <c s="4" t="s" r="A19">
        <v>224</v>
      </c>
      <c s="9" t="n" r="B19">
        <v>5.35</v>
      </c>
    </row>
    <row spans="1:2" r="20">
      <c s="4" t="s" r="A20">
        <v>224</v>
      </c>
      <c s="9" t="n" r="B20">
        <v>6.37</v>
      </c>
    </row>
    <row spans="1:2" r="21">
      <c s="4" t="s" r="A21">
        <v>230</v>
      </c>
      <c s="9" t="n" r="B21">
        <v>5.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spans="1:2" r="1">
      <c s="1" t="s" r="A1">
        <v>233</v>
      </c>
      <c s="2" t="s" r="B1">
        <v>1</v>
      </c>
    </row>
    <row spans="1:2" r="2">
      <c s="2" t="s" r="B2">
        <v>234</v>
      </c>
    </row>
    <row spans="1:2" r="3">
      <c s="4" t="s" r="A3">
        <v>235</v>
      </c>
    </row>
    <row spans="1:2" r="4">
      <c s="4" t="s" r="A4">
        <v>236</v>
      </c>
      <c s="5" t="n" r="B4">
        <v>11000000</v>
      </c>
    </row>
    <row spans="1:2" r="5">
      <c s="4" t="s" r="A5">
        <v>237</v>
      </c>
      <c s="5" t="n" r="B5">
        <v>637297</v>
      </c>
    </row>
    <row spans="1:2" r="6">
      <c s="4" t="s" r="A6">
        <v>238</v>
      </c>
      <c s="5" t="n" r="B6">
        <v>1173660</v>
      </c>
    </row>
    <row spans="1:2" r="7">
      <c s="4" t="s" r="A7">
        <v>239</v>
      </c>
      <c s="5" t="n" r="B7">
        <v>12810957</v>
      </c>
    </row>
    <row spans="1:2" r="8">
      <c s="4" t="s" r="A8">
        <v>240</v>
      </c>
    </row>
    <row spans="1:2" r="9">
      <c s="4" t="s" r="A9">
        <v>236</v>
      </c>
      <c s="9" t="n" r="B9">
        <v>5.96</v>
      </c>
    </row>
    <row spans="1:2" r="10">
      <c s="4" t="s" r="A10">
        <v>237</v>
      </c>
      <c s="9" t="n" r="B10">
        <v>1.31</v>
      </c>
    </row>
    <row spans="1:2" r="11">
      <c s="4" t="s" r="A11">
        <v>238</v>
      </c>
      <c s="9" t="n" r="B11">
        <v>1.68</v>
      </c>
    </row>
    <row spans="1:2" r="12">
      <c s="4" t="s" r="A12">
        <v>241</v>
      </c>
    </row>
    <row spans="1:2" r="13">
      <c s="4" t="s" r="A13">
        <v>236</v>
      </c>
      <c s="9" t="n" r="B13">
        <v>0.03</v>
      </c>
    </row>
    <row spans="1:2" r="14">
      <c s="4" t="s" r="A14">
        <v>237</v>
      </c>
      <c s="9" t="n" r="B14">
        <v>0.33</v>
      </c>
    </row>
    <row spans="1:2" r="15">
      <c s="4" t="s" r="A15">
        <v>238</v>
      </c>
      <c s="9" t="n" r="B15">
        <v>0.67</v>
      </c>
    </row>
    <row spans="1:2" r="16">
      <c s="4" t="s" r="A16">
        <v>242</v>
      </c>
    </row>
    <row spans="1:2" r="17">
      <c s="4" t="s" r="A17">
        <v>236</v>
      </c>
      <c s="5" t="n" r="B17">
        <v>11000000</v>
      </c>
    </row>
    <row spans="1:2" r="18">
      <c s="4" t="s" r="A18">
        <v>237</v>
      </c>
      <c s="5" t="n" r="B18">
        <v>637297</v>
      </c>
    </row>
    <row spans="1:2" r="19">
      <c s="4" t="s" r="A19">
        <v>238</v>
      </c>
      <c s="5" t="n" r="B19">
        <v>1173660</v>
      </c>
    </row>
    <row spans="1:2" r="20">
      <c s="4" t="s" r="A20">
        <v>239</v>
      </c>
      <c s="5" t="n" r="B20">
        <v>12810957</v>
      </c>
    </row>
    <row spans="1:2" r="21">
      <c s="4" t="s" r="A21">
        <v>243</v>
      </c>
    </row>
    <row spans="1:2" r="22">
      <c s="4" t="s" r="A22">
        <v>236</v>
      </c>
      <c s="9" t="n" r="B22">
        <v>5.96</v>
      </c>
    </row>
    <row spans="1:2" r="23">
      <c s="4" t="s" r="A23">
        <v>237</v>
      </c>
      <c s="9" t="n" r="B23">
        <v>1.31</v>
      </c>
    </row>
    <row spans="1:2" r="24">
      <c s="4" t="s" r="A24">
        <v>238</v>
      </c>
      <c s="9" t="n" r="B24">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0"/>
  </cols>
  <sheetData>
    <row spans="1:2" r="1">
      <c s="1" t="s" r="A1">
        <v>244</v>
      </c>
      <c s="2" t="s" r="B1">
        <v>1</v>
      </c>
    </row>
    <row spans="1:2" r="2">
      <c s="2" t="s" r="B2">
        <v>234</v>
      </c>
    </row>
    <row spans="1:2" r="3">
      <c s="4" t="s" r="A3">
        <v>245</v>
      </c>
    </row>
    <row spans="1:2" r="4">
      <c s="4" t="s" r="A4">
        <v>246</v>
      </c>
      <c s="5" t="n" r="B4">
        <v>68259843</v>
      </c>
    </row>
    <row spans="1:2" r="5">
      <c s="4" t="s" r="A5">
        <v>247</v>
      </c>
      <c s="5" t="n" r="B5">
        <v>47362581</v>
      </c>
    </row>
    <row spans="1:2" r="6">
      <c s="4" t="s" r="A6">
        <v>248</v>
      </c>
      <c s="5" t="n" r="B6">
        <v>2729934</v>
      </c>
    </row>
    <row spans="1:2" r="7">
      <c s="4" t="s" r="A7">
        <v>247</v>
      </c>
      <c s="5" t="n" r="B7">
        <v>5193329</v>
      </c>
    </row>
    <row spans="1:2" r="8">
      <c s="4" t="s" r="A8">
        <v>249</v>
      </c>
      <c s="5" t="n" r="B8">
        <v>68259843</v>
      </c>
    </row>
    <row spans="1:2" r="9">
      <c s="4" t="s" r="A9">
        <v>250</v>
      </c>
    </row>
    <row spans="1:2" r="10">
      <c s="4" t="s" r="A10">
        <v>246</v>
      </c>
      <c s="9" t="n" r="B10">
        <v>0.07000000000000001</v>
      </c>
    </row>
    <row spans="1:2" r="11">
      <c s="4" t="s" r="A11">
        <v>247</v>
      </c>
      <c s="9" t="n" r="B11">
        <v>0.07000000000000001</v>
      </c>
    </row>
    <row spans="1:2" r="12">
      <c s="4" t="s" r="A12">
        <v>248</v>
      </c>
      <c s="9" t="n" r="B12">
        <v>0.5</v>
      </c>
    </row>
    <row spans="1:2" r="13">
      <c s="4" t="s" r="A13">
        <v>247</v>
      </c>
      <c s="9" t="n" r="B13">
        <v>0.12</v>
      </c>
    </row>
    <row spans="1:2" r="14">
      <c s="4" t="s" r="A14">
        <v>249</v>
      </c>
      <c s="9" t="n" r="B14">
        <v>0.07000000000000001</v>
      </c>
    </row>
    <row spans="1:2" r="15">
      <c s="4" t="s" r="A15">
        <v>251</v>
      </c>
    </row>
    <row spans="1:2" r="16">
      <c s="4" t="s" r="A16">
        <v>246</v>
      </c>
      <c s="9" t="n" r="B16">
        <v>5.77</v>
      </c>
    </row>
    <row spans="1:2" r="17">
      <c s="4" t="s" r="A17">
        <v>247</v>
      </c>
      <c s="9" t="n" r="B17">
        <v>7.4</v>
      </c>
    </row>
    <row spans="1:2" r="18">
      <c s="4" t="s" r="A18">
        <v>252</v>
      </c>
      <c s="5" t="n" r="B18">
        <v>0</v>
      </c>
    </row>
    <row spans="1:2" r="19">
      <c s="4" t="s" r="A19">
        <v>247</v>
      </c>
      <c s="5" t="n" r="B19">
        <v>5</v>
      </c>
    </row>
    <row spans="1:2" r="20">
      <c s="4" t="s" r="A20">
        <v>252</v>
      </c>
      <c s="5" t="n" r="B20">
        <v>0</v>
      </c>
    </row>
    <row spans="1:2" r="21">
      <c s="4" t="s" r="A21">
        <v>248</v>
      </c>
      <c s="5" t="n" r="B21">
        <v>0</v>
      </c>
    </row>
    <row spans="1:2" r="22">
      <c s="4" t="s" r="A22">
        <v>249</v>
      </c>
      <c s="9" t="n" r="B22">
        <v>5.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spans="1:2" r="1">
      <c s="1" t="s" r="A1">
        <v>253</v>
      </c>
      <c s="2" t="s" r="B1">
        <v>1</v>
      </c>
    </row>
    <row spans="1:2" r="2">
      <c s="2" t="s" r="B2">
        <v>234</v>
      </c>
    </row>
    <row spans="1:2" r="3">
      <c s="4" t="s" r="A3">
        <v>254</v>
      </c>
    </row>
    <row spans="1:2" r="4">
      <c s="4" t="s" r="A4">
        <v>255</v>
      </c>
      <c s="5" t="n" r="B4">
        <v>47933184</v>
      </c>
    </row>
    <row spans="1:2" r="5">
      <c s="4" t="s" r="A5">
        <v>256</v>
      </c>
      <c s="5" t="n" r="B5">
        <v>20326659</v>
      </c>
    </row>
    <row spans="1:2" r="6">
      <c s="4" t="s" r="A6">
        <v>257</v>
      </c>
      <c s="5" t="n" r="B6">
        <v>68259843</v>
      </c>
    </row>
    <row spans="1:2" r="7">
      <c s="4" t="s" r="A7">
        <v>258</v>
      </c>
    </row>
    <row spans="1:2" r="8">
      <c s="4" t="s" r="A8">
        <v>255</v>
      </c>
      <c s="9" t="n" r="B8">
        <v>6.75</v>
      </c>
    </row>
    <row spans="1:2" r="9">
      <c s="4" t="s" r="A9">
        <v>256</v>
      </c>
      <c s="9" t="n" r="B9">
        <v>4.25</v>
      </c>
    </row>
    <row spans="1:2" r="10">
      <c s="4" t="s" r="A10">
        <v>259</v>
      </c>
    </row>
    <row spans="1:2" r="11">
      <c s="4" t="s" r="A11">
        <v>255</v>
      </c>
      <c s="9" t="n" r="B11">
        <v>0.05</v>
      </c>
    </row>
    <row spans="1:2" r="12">
      <c s="4" t="s" r="A12">
        <v>256</v>
      </c>
      <c s="9" t="n" r="B12">
        <v>0.12</v>
      </c>
    </row>
    <row spans="1:2" r="13">
      <c s="4" t="s" r="A13">
        <v>260</v>
      </c>
    </row>
    <row spans="1:2" r="14">
      <c s="4" t="s" r="A14">
        <v>255</v>
      </c>
      <c s="5" t="n" r="B14">
        <v>47724851</v>
      </c>
    </row>
    <row spans="1:2" r="15">
      <c s="4" t="s" r="A15">
        <v>256</v>
      </c>
      <c s="5" t="n" r="B15">
        <v>20326659</v>
      </c>
    </row>
    <row spans="1:2" r="16">
      <c s="4" t="s" r="A16">
        <v>257</v>
      </c>
      <c s="5" t="n" r="B16">
        <v>68051510</v>
      </c>
    </row>
    <row spans="1:2" r="17">
      <c s="4" t="s" r="A17">
        <v>261</v>
      </c>
    </row>
    <row spans="1:2" r="18">
      <c s="4" t="s" r="A18">
        <v>255</v>
      </c>
      <c s="9" t="n" r="B18">
        <v>0.05</v>
      </c>
    </row>
    <row spans="1:2" r="19">
      <c s="4" t="s" r="A19">
        <v>256</v>
      </c>
      <c s="9" t="n" r="B19">
        <v>0.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7"/>
  </cols>
  <sheetData>
    <row spans="1:2" r="1">
      <c s="1" t="s" r="A1">
        <v>262</v>
      </c>
      <c s="2" t="s" r="B1">
        <v>1</v>
      </c>
    </row>
    <row spans="1:2" r="2">
      <c s="2" t="s" r="B2">
        <v>222</v>
      </c>
    </row>
    <row spans="1:2" r="3">
      <c s="3" t="s" r="A3">
        <v>263</v>
      </c>
    </row>
    <row spans="1:2" r="4">
      <c s="4" t="s" r="A4">
        <v>264</v>
      </c>
      <c s="6" t="n" r="B4">
        <v>1378926</v>
      </c>
    </row>
    <row spans="1:2" r="5">
      <c s="4" t="s" r="A5">
        <v>265</v>
      </c>
      <c s="5" t="n" r="B5">
        <v>1222593</v>
      </c>
    </row>
    <row spans="1:2" r="6">
      <c s="4" t="s" r="A6">
        <v>55</v>
      </c>
      <c s="5" t="n" r="B6">
        <v>1075555</v>
      </c>
    </row>
    <row spans="1:2" r="7">
      <c s="4" t="s" r="A7">
        <v>266</v>
      </c>
      <c s="5" t="n" r="B7">
        <v>125000</v>
      </c>
    </row>
    <row spans="1:2" r="8">
      <c s="4" t="s" r="A8">
        <v>267</v>
      </c>
      <c s="5" t="n" r="B8">
        <v>1375000</v>
      </c>
    </row>
    <row spans="1:2" r="9">
      <c s="4" t="s" r="A9">
        <v>268</v>
      </c>
      <c s="5" t="n" r="B9">
        <v>50000</v>
      </c>
    </row>
    <row spans="1:2" r="10">
      <c s="4" t="s" r="A10">
        <v>269</v>
      </c>
      <c s="6" t="n" r="B10">
        <v>375498</v>
      </c>
    </row>
    <row spans="1:2" r="11">
      <c s="4" t="s" r="A11">
        <v>270</v>
      </c>
      <c s="5" t="n" r="B11">
        <v>5193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57</v>
      </c>
      <c s="2" t="s" r="B1">
        <v>2</v>
      </c>
      <c s="2" t="s" r="C1">
        <v>32</v>
      </c>
    </row>
    <row spans="1:3" r="2">
      <c s="3" t="s" r="A2">
        <v>58</v>
      </c>
    </row>
    <row spans="1:3" r="3">
      <c s="4" t="s" r="A3">
        <v>59</v>
      </c>
      <c s="7" t="n" r="B3">
        <v>0.001</v>
      </c>
      <c s="7" t="n" r="C3">
        <v>0.001</v>
      </c>
    </row>
    <row spans="1:3" r="4">
      <c s="4" t="s" r="A4">
        <v>60</v>
      </c>
      <c s="5" t="n" r="B4">
        <v>10000000</v>
      </c>
      <c s="5" t="n" r="C4">
        <v>10000000</v>
      </c>
    </row>
    <row spans="1:3" r="5">
      <c s="4" t="s" r="A5">
        <v>61</v>
      </c>
      <c s="5" t="n" r="B5">
        <v>0</v>
      </c>
      <c s="5" t="n" r="C5">
        <v>0</v>
      </c>
    </row>
    <row spans="1:3" r="6">
      <c s="4" t="s" r="A6">
        <v>62</v>
      </c>
      <c s="5" t="n" r="B6">
        <v>0</v>
      </c>
      <c s="5" t="n" r="C6">
        <v>0</v>
      </c>
    </row>
    <row spans="1:3" r="7">
      <c s="4" t="s" r="A7">
        <v>63</v>
      </c>
      <c s="7" t="n" r="B7">
        <v>0.001</v>
      </c>
      <c s="7" t="n" r="C7">
        <v>0.001</v>
      </c>
    </row>
    <row spans="1:3" r="8">
      <c s="4" t="s" r="A8">
        <v>64</v>
      </c>
      <c s="5" t="n" r="B8">
        <v>1000000000</v>
      </c>
      <c s="5" t="n" r="C8">
        <v>1000000000</v>
      </c>
    </row>
    <row spans="1:3" r="9">
      <c s="4" t="s" r="A9">
        <v>65</v>
      </c>
      <c s="5" t="n" r="B9">
        <v>184968551</v>
      </c>
      <c s="5" t="n" r="C9">
        <v>177906365</v>
      </c>
    </row>
    <row spans="1:3" r="10">
      <c s="4" t="s" r="A10">
        <v>66</v>
      </c>
      <c s="5" t="n" r="B10">
        <v>184968551</v>
      </c>
      <c s="5" t="n" r="C10">
        <v>177906365</v>
      </c>
    </row>
    <row spans="1:3" r="11">
      <c s="4" t="s" r="A11">
        <v>67</v>
      </c>
      <c s="5" t="n" r="B11">
        <v>9029251</v>
      </c>
      <c s="5" t="n" r="C11">
        <v>90292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27"/>
    <col customWidth="1" max="3" min="3" width="21"/>
  </cols>
  <sheetData>
    <row spans="1:3" r="1">
      <c s="1" t="s" r="A1">
        <v>271</v>
      </c>
      <c s="2" t="s" r="B1">
        <v>222</v>
      </c>
      <c s="2" t="s" r="C1">
        <v>272</v>
      </c>
    </row>
    <row spans="1:3" r="2">
      <c s="3" t="s" r="A2">
        <v>273</v>
      </c>
    </row>
    <row spans="1:3" r="3">
      <c s="4" t="s" r="A3">
        <v>274</v>
      </c>
      <c s="6" t="n" r="B3">
        <v>250000</v>
      </c>
      <c s="6" t="n" r="C3">
        <v>250000</v>
      </c>
    </row>
    <row spans="1:3" r="4">
      <c s="4" t="s" r="A4">
        <v>275</v>
      </c>
      <c s="6" t="n" r="B4">
        <v>1489000</v>
      </c>
      <c s="6" t="n" r="C4">
        <v>1226000</v>
      </c>
    </row>
    <row spans="1:3" r="5">
      <c s="3" t="s" r="A5">
        <v>276</v>
      </c>
    </row>
    <row spans="1:3" r="6">
      <c s="4" t="s" r="A6">
        <v>277</v>
      </c>
      <c s="5" t="n" r="B6">
        <v>0</v>
      </c>
    </row>
    <row spans="1:3" r="7">
      <c s="4" t="s" r="A7">
        <v>278</v>
      </c>
      <c s="5" t="n" r="B7">
        <v>5</v>
      </c>
    </row>
    <row spans="1:3" r="8">
      <c s="4" t="s" r="A8">
        <v>279</v>
      </c>
      <c s="5" t="n" r="B8">
        <v>7</v>
      </c>
    </row>
    <row spans="1:3" r="9">
      <c s="4" t="s" r="A9">
        <v>280</v>
      </c>
      <c s="5" t="n" r="B9">
        <v>5</v>
      </c>
    </row>
    <row spans="1:3" r="10">
      <c s="4" t="s" r="A10">
        <v>281</v>
      </c>
      <c s="5" t="n" r="B10">
        <v>4</v>
      </c>
    </row>
    <row spans="1:3" r="11">
      <c s="4" t="s" r="A11">
        <v>282</v>
      </c>
      <c s="5" t="n" r="B11">
        <v>4</v>
      </c>
    </row>
    <row spans="1:3" r="12">
      <c s="3" t="s" r="A12">
        <v>283</v>
      </c>
    </row>
    <row spans="1:3" r="13">
      <c s="4" t="s" r="A13">
        <v>284</v>
      </c>
      <c s="5" t="n" r="B13">
        <v>12810957</v>
      </c>
    </row>
    <row spans="1:3" r="14">
      <c s="4" t="s" r="A14">
        <v>285</v>
      </c>
      <c s="5" t="n" r="B14">
        <v>682598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21"/>
    <col customWidth="1" max="3" min="3" width="21"/>
  </cols>
  <sheetData>
    <row spans="1:3" r="1">
      <c s="1" t="s" r="A1">
        <v>286</v>
      </c>
      <c s="2" t="s" r="B1">
        <v>1</v>
      </c>
    </row>
    <row spans="1:3" r="2">
      <c s="2" t="s" r="B2">
        <v>287</v>
      </c>
      <c s="2" t="s" r="C2">
        <v>272</v>
      </c>
    </row>
    <row spans="1:3" r="3">
      <c s="3" t="s" r="A3">
        <v>288</v>
      </c>
    </row>
    <row spans="1:3" r="4">
      <c s="4" t="s" r="A4">
        <v>289</v>
      </c>
      <c s="6" t="n" r="B4">
        <v>30307</v>
      </c>
      <c s="6" t="n" r="C4">
        <v>28466</v>
      </c>
    </row>
    <row spans="1:3" r="5">
      <c s="4" t="s" r="A5">
        <v>290</v>
      </c>
      <c s="5" t="n" r="B5">
        <v>157012</v>
      </c>
      <c s="5" t="n" r="C5">
        <v>157012</v>
      </c>
    </row>
    <row spans="1:3" r="6">
      <c s="4" t="s" r="A6">
        <v>291</v>
      </c>
      <c s="5" t="n" r="B6">
        <v>119846</v>
      </c>
      <c s="6" t="n" r="C6">
        <v>84238</v>
      </c>
    </row>
    <row spans="1:3" r="7">
      <c s="4" t="s" r="A7">
        <v>292</v>
      </c>
      <c s="5" t="n" r="B7">
        <v>20690</v>
      </c>
    </row>
    <row spans="1:3" r="8">
      <c s="4" t="s" r="A8">
        <v>293</v>
      </c>
      <c s="5" t="n" r="B8">
        <v>13501</v>
      </c>
    </row>
    <row spans="1:3" r="9">
      <c s="4" t="s" r="A9">
        <v>294</v>
      </c>
      <c s="5" t="n" r="B9">
        <v>2975</v>
      </c>
    </row>
    <row spans="1:3" r="10">
      <c s="4" t="s" r="A10">
        <v>295</v>
      </c>
      <c s="6" t="n" r="B10">
        <v>37166</v>
      </c>
    </row>
    <row spans="1:3" r="11">
      <c s="4" t="s" r="A11">
        <v>296</v>
      </c>
      <c s="5" t="n" r="B11">
        <v>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97</v>
      </c>
      <c s="2" t="s" r="B1">
        <v>1</v>
      </c>
    </row>
    <row spans="1:3" r="2">
      <c s="2" t="s" r="B2">
        <v>2</v>
      </c>
      <c s="2" t="s" r="C2">
        <v>32</v>
      </c>
    </row>
    <row spans="1:3" r="3">
      <c s="3" t="s" r="A3">
        <v>298</v>
      </c>
    </row>
    <row spans="1:3" r="4">
      <c s="4" t="s" r="A4">
        <v>299</v>
      </c>
      <c s="6" t="n" r="B4">
        <v>23285</v>
      </c>
      <c s="6" t="n" r="C4">
        <v>7871</v>
      </c>
    </row>
    <row spans="1:3" r="5">
      <c s="4" t="s" r="A5">
        <v>300</v>
      </c>
      <c s="6" t="n" r="B5">
        <v>22310</v>
      </c>
      <c s="6" t="n" r="C5">
        <v>408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01</v>
      </c>
      <c s="2" t="s" r="B1">
        <v>1</v>
      </c>
    </row>
    <row spans="1:3" r="2">
      <c s="2" t="s" r="B2">
        <v>2</v>
      </c>
      <c s="2" t="s" r="C2">
        <v>32</v>
      </c>
    </row>
    <row spans="1:3" r="3">
      <c s="3" t="s" r="A3">
        <v>302</v>
      </c>
    </row>
    <row spans="1:3" r="4">
      <c s="4" t="s" r="A4">
        <v>303</v>
      </c>
      <c s="6" t="n" r="B4">
        <v>489255</v>
      </c>
      <c s="6" t="n" r="C4">
        <v>1855707</v>
      </c>
    </row>
    <row spans="1:3" r="5">
      <c s="4" t="s" r="A5">
        <v>304</v>
      </c>
      <c s="5" t="n" r="B5">
        <v>125000</v>
      </c>
    </row>
    <row spans="1:3" r="6">
      <c s="4" t="s" r="A6">
        <v>305</v>
      </c>
      <c s="5" t="n" r="B6">
        <v>1375000</v>
      </c>
      <c s="5" t="n" r="C6">
        <v>1375000</v>
      </c>
    </row>
    <row spans="1:3" r="7">
      <c s="4" t="s" r="A7">
        <v>306</v>
      </c>
      <c s="6" t="n" r="B7">
        <v>734956</v>
      </c>
      <c s="6" t="n" r="C7">
        <v>16207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307</v>
      </c>
      <c s="2" t="s" r="B1">
        <v>2</v>
      </c>
      <c s="2" t="s" r="C1">
        <v>32</v>
      </c>
    </row>
    <row spans="1:3" r="2">
      <c s="3" t="s" r="A2">
        <v>308</v>
      </c>
    </row>
    <row spans="1:3" r="3">
      <c s="4" t="s" r="A3">
        <v>309</v>
      </c>
      <c s="6" t="n" r="B3">
        <v>837</v>
      </c>
      <c s="6" t="n" r="C3">
        <v>2475</v>
      </c>
    </row>
    <row spans="1:3" r="4">
      <c s="4" t="s" r="A4">
        <v>310</v>
      </c>
      <c s="5" t="n" r="B4">
        <v>26837</v>
      </c>
      <c s="5" t="n" r="C4">
        <v>26837</v>
      </c>
    </row>
    <row spans="1:3" r="5">
      <c s="4" t="s" r="A5">
        <v>311</v>
      </c>
      <c s="5" t="n" r="B5">
        <v>1499</v>
      </c>
      <c s="5" t="n" r="C5">
        <v>1499</v>
      </c>
    </row>
    <row spans="1:3" r="6">
      <c s="4" t="s" r="A6">
        <v>312</v>
      </c>
      <c s="5" t="n" r="B6">
        <v>68380</v>
      </c>
      <c s="5" t="n" r="C6">
        <v>68380</v>
      </c>
    </row>
    <row spans="1:3" r="7">
      <c s="4" t="s" r="A7">
        <v>313</v>
      </c>
      <c s="5" t="n" r="B7">
        <v>291090</v>
      </c>
      <c s="5" t="n" r="C7">
        <v>268340</v>
      </c>
    </row>
    <row spans="1:3" r="8">
      <c s="4" t="s" r="A8">
        <v>314</v>
      </c>
      <c s="5" t="n" r="B8">
        <v>390281</v>
      </c>
      <c s="5" t="n" r="C8">
        <v>367531</v>
      </c>
    </row>
    <row spans="1:3" r="9">
      <c s="4" t="s" r="A9">
        <v>315</v>
      </c>
      <c s="5" t="n" r="B9">
        <v>-289909</v>
      </c>
      <c s="5" t="n" r="C9">
        <v>-230436</v>
      </c>
    </row>
    <row spans="1:3" r="10">
      <c s="4" t="s" r="A10">
        <v>316</v>
      </c>
      <c s="6" t="n" r="B10">
        <v>100372</v>
      </c>
      <c s="6" t="n" r="C10">
        <v>1370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17</v>
      </c>
      <c s="2" t="s" r="B1">
        <v>1</v>
      </c>
    </row>
    <row spans="1:3" r="2">
      <c s="2" t="s" r="B2">
        <v>2</v>
      </c>
      <c s="2" t="s" r="C2">
        <v>32</v>
      </c>
    </row>
    <row spans="1:3" r="3">
      <c s="3" t="s" r="A3">
        <v>318</v>
      </c>
    </row>
    <row spans="1:3" r="4">
      <c s="4" t="s" r="A4">
        <v>319</v>
      </c>
      <c s="6" t="n" r="B4">
        <v>59473</v>
      </c>
      <c s="6" t="n" r="C4">
        <v>722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20</v>
      </c>
      <c s="2" t="s" r="B1">
        <v>2</v>
      </c>
      <c s="2" t="s" r="C1">
        <v>32</v>
      </c>
    </row>
    <row spans="1:3" r="2">
      <c s="3" t="s" r="A2">
        <v>321</v>
      </c>
    </row>
    <row spans="1:3" r="3">
      <c s="4" t="s" r="A3">
        <v>322</v>
      </c>
      <c s="6" t="n" r="B3">
        <v>1016223</v>
      </c>
      <c s="6" t="n" r="C3">
        <v>10303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323</v>
      </c>
      <c s="2" t="s" r="B1">
        <v>324</v>
      </c>
      <c s="2" t="s" r="C1">
        <v>325</v>
      </c>
    </row>
    <row spans="1:3" r="2">
      <c s="3" t="s" r="A2">
        <v>326</v>
      </c>
    </row>
    <row spans="1:3" r="3">
      <c s="4" t="s" r="A3">
        <v>327</v>
      </c>
      <c s="6" t="n" r="C3">
        <v>185000</v>
      </c>
    </row>
    <row spans="1:3" r="4">
      <c s="4" t="s" r="A4">
        <v>328</v>
      </c>
      <c s="4" t="s" r="C4">
        <v>329</v>
      </c>
    </row>
    <row spans="1:3" r="5">
      <c s="4" t="s" r="A5">
        <v>330</v>
      </c>
      <c s="5" t="n" r="B5">
        <v>7610000</v>
      </c>
    </row>
    <row spans="1:3" r="6">
      <c s="4" t="s" r="A6">
        <v>331</v>
      </c>
      <c s="6" t="n" r="B6">
        <v>684900</v>
      </c>
    </row>
    <row spans="1:3" r="7">
      <c s="4" t="s" r="A7">
        <v>332</v>
      </c>
      <c s="5" t="n" r="B7">
        <v>7610000</v>
      </c>
    </row>
    <row spans="1:3" r="8">
      <c s="4" t="s" r="A8">
        <v>333</v>
      </c>
      <c s="6" t="n" r="B8">
        <v>683983</v>
      </c>
    </row>
    <row spans="1:3" r="9">
      <c s="4" t="s" r="A9">
        <v>334</v>
      </c>
      <c s="5" t="n" r="B9">
        <v>185000</v>
      </c>
    </row>
    <row spans="1:3" r="10">
      <c s="4" t="s" r="A10">
        <v>335</v>
      </c>
      <c s="5" t="n" r="B10">
        <v>43300</v>
      </c>
    </row>
    <row spans="1:3" r="11">
      <c s="4" t="s" r="A11">
        <v>336</v>
      </c>
      <c s="6" t="n" r="B11">
        <v>11405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7</v>
      </c>
      <c s="2" t="s" r="B1">
        <v>324</v>
      </c>
      <c s="2" t="s" r="C1">
        <v>325</v>
      </c>
    </row>
    <row spans="1:3" r="2">
      <c s="3" t="s" r="A2">
        <v>338</v>
      </c>
    </row>
    <row spans="1:3" r="3">
      <c s="4" t="s" r="A3">
        <v>339</v>
      </c>
      <c s="6" t="n" r="C3">
        <v>34521</v>
      </c>
    </row>
    <row spans="1:3" r="4">
      <c s="4" t="s" r="A4">
        <v>340</v>
      </c>
      <c s="4" t="s" r="C4">
        <v>329</v>
      </c>
    </row>
    <row spans="1:3" r="5">
      <c s="4" t="s" r="A5">
        <v>341</v>
      </c>
      <c s="5" t="n" r="B5">
        <v>1419251</v>
      </c>
    </row>
    <row spans="1:3" r="6">
      <c s="4" t="s" r="A6">
        <v>342</v>
      </c>
      <c s="6" t="n" r="B6">
        <v>127733</v>
      </c>
    </row>
    <row spans="1:3" r="7">
      <c s="4" t="s" r="A7">
        <v>343</v>
      </c>
      <c s="5" t="n" r="B7">
        <v>1419251</v>
      </c>
    </row>
    <row spans="1:3" r="8">
      <c s="4" t="s" r="A8">
        <v>344</v>
      </c>
      <c s="6" t="n" r="B8">
        <v>127432</v>
      </c>
    </row>
    <row spans="1:3" r="9">
      <c s="4" t="s" r="A9">
        <v>345</v>
      </c>
      <c s="5" t="n" r="B9">
        <v>8057</v>
      </c>
    </row>
    <row spans="1:3" r="10">
      <c s="4" t="s" r="A10">
        <v>346</v>
      </c>
      <c s="6" t="n" r="B10">
        <v>2125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7</v>
      </c>
      <c s="2" t="s" r="B1">
        <v>348</v>
      </c>
      <c s="2" t="s" r="C1">
        <v>349</v>
      </c>
    </row>
    <row spans="1:3" r="2">
      <c s="3" t="s" r="A2">
        <v>350</v>
      </c>
    </row>
    <row spans="1:3" r="3">
      <c s="4" t="s" r="A3">
        <v>351</v>
      </c>
      <c s="6" t="n" r="C3">
        <v>100000</v>
      </c>
    </row>
    <row spans="1:3" r="4">
      <c s="4" t="s" r="A4">
        <v>352</v>
      </c>
      <c s="4" t="s" r="C4">
        <v>329</v>
      </c>
    </row>
    <row spans="1:3" r="5">
      <c s="4" t="s" r="A5">
        <v>353</v>
      </c>
      <c s="8" t="n" r="C5">
        <v>0.03</v>
      </c>
    </row>
    <row spans="1:3" r="6">
      <c s="4" t="s" r="A6">
        <v>354</v>
      </c>
      <c s="5" t="n" r="C6">
        <v>3333333</v>
      </c>
    </row>
    <row spans="1:3" r="7">
      <c s="4" t="s" r="A7">
        <v>355</v>
      </c>
      <c s="6" t="n" r="C7">
        <v>90106</v>
      </c>
    </row>
    <row spans="1:3" r="8">
      <c s="4" t="s" r="A8">
        <v>356</v>
      </c>
      <c s="8" t="n" r="C8">
        <v>0.07000000000000001</v>
      </c>
    </row>
    <row spans="1:3" r="9">
      <c s="4" t="s" r="A9">
        <v>357</v>
      </c>
      <c s="5" t="n" r="B9">
        <v>3333333</v>
      </c>
    </row>
    <row spans="1:3" r="10">
      <c s="4" t="s" r="A10">
        <v>358</v>
      </c>
      <c s="6" t="n" r="B10">
        <v>551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68</v>
      </c>
      <c s="2" t="s" r="B1">
        <v>1</v>
      </c>
    </row>
    <row spans="1:3" r="2">
      <c s="2" t="s" r="B2">
        <v>2</v>
      </c>
      <c s="2" t="s" r="C2">
        <v>32</v>
      </c>
    </row>
    <row spans="1:3" r="3">
      <c s="3" t="s" r="A3">
        <v>69</v>
      </c>
    </row>
    <row spans="1:3" r="4">
      <c s="4" t="s" r="A4">
        <v>69</v>
      </c>
      <c s="6" t="n" r="B4">
        <v>489255</v>
      </c>
      <c s="6" t="n" r="C4">
        <v>1855707</v>
      </c>
    </row>
    <row spans="1:3" r="5">
      <c s="4" t="s" r="A5">
        <v>70</v>
      </c>
      <c s="5" t="n" r="B5">
        <v>73253</v>
      </c>
      <c s="5" t="n" r="C5">
        <v>120170</v>
      </c>
    </row>
    <row spans="1:3" r="6">
      <c s="4" t="s" r="A6">
        <v>71</v>
      </c>
      <c s="5" t="n" r="B6">
        <v>416002</v>
      </c>
      <c s="5" t="n" r="C6">
        <v>1735537</v>
      </c>
    </row>
    <row spans="1:3" r="7">
      <c s="4" t="s" r="A7">
        <v>72</v>
      </c>
      <c s="5" t="n" r="B7">
        <v>1772618</v>
      </c>
      <c s="5" t="n" r="C7">
        <v>2444163</v>
      </c>
    </row>
    <row spans="1:3" r="8">
      <c s="4" t="s" r="A8">
        <v>73</v>
      </c>
      <c s="5" t="n" r="B8">
        <v>22310</v>
      </c>
      <c s="5" t="n" r="C8">
        <v>40820</v>
      </c>
    </row>
    <row spans="1:3" r="9">
      <c s="4" t="s" r="A9">
        <v>74</v>
      </c>
      <c s="5" t="n" r="B9">
        <v>1794928</v>
      </c>
      <c s="5" t="n" r="C9">
        <v>2484983</v>
      </c>
    </row>
    <row spans="1:3" r="10">
      <c s="4" t="s" r="A10">
        <v>75</v>
      </c>
      <c s="5" t="n" r="B10">
        <v>-1378926</v>
      </c>
      <c s="5" t="n" r="C10">
        <v>-749446</v>
      </c>
    </row>
    <row spans="1:3" r="11">
      <c s="4" t="s" r="A11">
        <v>76</v>
      </c>
      <c s="5" t="n" r="C11">
        <v>-1435041</v>
      </c>
    </row>
    <row spans="1:3" r="12">
      <c s="4" t="s" r="A12">
        <v>77</v>
      </c>
      <c s="6" t="n" r="B12">
        <v>-1378926</v>
      </c>
      <c s="6" t="n" r="C12">
        <v>-2184487</v>
      </c>
    </row>
    <row spans="1:3" r="13">
      <c s="4" t="s" r="A13">
        <v>78</v>
      </c>
      <c s="8" t="n" r="B13">
        <v>-0.01</v>
      </c>
      <c s="8" t="n" r="C13">
        <v>-0.01</v>
      </c>
    </row>
    <row spans="1:3" r="14">
      <c s="4" t="s" r="A14">
        <v>79</v>
      </c>
      <c s="5" t="n" r="B14">
        <v>183378917</v>
      </c>
      <c s="5" t="n" r="C14">
        <v>1606250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59</v>
      </c>
      <c s="2" t="s" r="B1">
        <v>1</v>
      </c>
    </row>
    <row spans="1:3" r="2">
      <c s="2" t="s" r="B2">
        <v>2</v>
      </c>
      <c s="2" t="s" r="C2">
        <v>32</v>
      </c>
    </row>
    <row spans="1:3" r="3">
      <c s="3" t="s" r="A3">
        <v>360</v>
      </c>
    </row>
    <row spans="1:3" r="4">
      <c s="4" t="s" r="A4">
        <v>361</v>
      </c>
      <c s="5" t="n" r="B4">
        <v>1068000</v>
      </c>
      <c s="5" t="n" r="C4">
        <v>1000000</v>
      </c>
    </row>
    <row spans="1:3" r="5">
      <c s="4" t="s" r="A5">
        <v>362</v>
      </c>
      <c s="6" t="n" r="B5">
        <v>64080</v>
      </c>
      <c s="6" t="n" r="C5">
        <v>90000</v>
      </c>
    </row>
    <row spans="1:3" r="6">
      <c s="4" t="s" r="A6">
        <v>363</v>
      </c>
      <c s="5" t="n" r="B6">
        <v>5193328</v>
      </c>
      <c s="5" t="n" r="C6">
        <v>15133330</v>
      </c>
    </row>
    <row spans="1:3" r="7">
      <c s="4" t="s" r="A7">
        <v>364</v>
      </c>
      <c s="6" t="n" r="B7">
        <v>375498</v>
      </c>
      <c s="6" t="n" r="C7">
        <v>1021500</v>
      </c>
    </row>
    <row spans="1:3" r="8">
      <c s="4" t="s" r="A8">
        <v>365</v>
      </c>
      <c s="6" t="n" r="B8">
        <v>14359</v>
      </c>
    </row>
    <row spans="1:3" r="9">
      <c s="4" t="s" r="A9">
        <v>366</v>
      </c>
      <c s="5" t="n" r="B9">
        <v>5193328</v>
      </c>
      <c s="5" t="n" r="C9">
        <v>15133330</v>
      </c>
    </row>
    <row spans="1:3" r="10">
      <c s="4" t="s" r="A10">
        <v>367</v>
      </c>
      <c s="8" t="n" r="B10">
        <v>0.12</v>
      </c>
      <c s="8" t="n" r="C10">
        <v>0.12</v>
      </c>
    </row>
    <row spans="1:3" r="11">
      <c s="4" t="s" r="A11">
        <v>368</v>
      </c>
      <c s="5" t="n" r="B11">
        <v>800858</v>
      </c>
    </row>
    <row spans="1:3" r="12">
      <c s="4" t="s" r="A12">
        <v>369</v>
      </c>
      <c s="5" t="n" r="B12">
        <v>800858</v>
      </c>
    </row>
    <row spans="1:3" r="13">
      <c s="4" t="s" r="A13">
        <v>370</v>
      </c>
      <c s="5" t="n" r="C13">
        <v>3333333</v>
      </c>
    </row>
    <row spans="1:3" r="14">
      <c s="4" t="s" r="A14">
        <v>371</v>
      </c>
      <c s="6" t="n" r="C14">
        <v>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372</v>
      </c>
      <c s="2" t="s" r="B1">
        <v>2</v>
      </c>
      <c s="2" t="s" r="C1">
        <v>32</v>
      </c>
      <c s="2" t="s" r="D1">
        <v>373</v>
      </c>
    </row>
    <row spans="1:4" r="2">
      <c s="3" t="s" r="A2">
        <v>374</v>
      </c>
    </row>
    <row spans="1:4" r="3">
      <c s="4" t="s" r="A3">
        <v>375</v>
      </c>
      <c s="5" t="n" r="D3">
        <v>1000000000</v>
      </c>
    </row>
    <row spans="1:4" r="4">
      <c s="4" t="s" r="A4">
        <v>376</v>
      </c>
      <c s="5" t="n" r="D4">
        <v>10000000</v>
      </c>
    </row>
    <row spans="1:4" r="5">
      <c s="4" t="s" r="A5">
        <v>377</v>
      </c>
      <c s="5" t="n" r="D5">
        <v>5000000</v>
      </c>
    </row>
    <row spans="1:4" r="6">
      <c s="4" t="s" r="A6">
        <v>378</v>
      </c>
      <c s="5" t="n" r="D6">
        <v>5000000</v>
      </c>
    </row>
    <row spans="1:4" r="7">
      <c s="4" t="s" r="A7">
        <v>379</v>
      </c>
      <c s="7" t="n" r="D7">
        <v>0.001</v>
      </c>
    </row>
    <row spans="1:4" r="8">
      <c s="4" t="s" r="A8">
        <v>380</v>
      </c>
      <c s="5" t="n" r="B8">
        <v>0</v>
      </c>
      <c s="5" t="n" r="C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81</v>
      </c>
      <c s="2" t="s" r="B1">
        <v>2</v>
      </c>
      <c s="2" t="s" r="C1">
        <v>32</v>
      </c>
      <c s="2" t="s" r="D1">
        <v>382</v>
      </c>
      <c s="2" t="s" r="E1">
        <v>383</v>
      </c>
      <c s="2" t="s" r="F1">
        <v>384</v>
      </c>
    </row>
    <row spans="1:6" r="2">
      <c s="3" t="s" r="A2">
        <v>385</v>
      </c>
    </row>
    <row spans="1:6" r="3">
      <c s="4" t="s" r="A3">
        <v>386</v>
      </c>
      <c s="6" t="n" r="B3">
        <v>330000</v>
      </c>
      <c s="6" t="n" r="C3">
        <v>590043</v>
      </c>
    </row>
    <row spans="1:6" r="4">
      <c s="4" t="s" r="A4">
        <v>387</v>
      </c>
      <c s="5" t="n" r="B4">
        <v>651999</v>
      </c>
      <c s="6" t="n" r="C4">
        <v>1551329</v>
      </c>
    </row>
    <row spans="1:6" r="5">
      <c s="4" t="s" r="A5">
        <v>388</v>
      </c>
      <c s="5" t="n" r="D5">
        <v>9029251</v>
      </c>
    </row>
    <row spans="1:6" r="6">
      <c s="4" t="s" r="A6">
        <v>389</v>
      </c>
      <c s="5" t="n" r="D6">
        <v>1000000</v>
      </c>
    </row>
    <row spans="1:6" r="7">
      <c s="4" t="s" r="A7">
        <v>390</v>
      </c>
      <c s="6" t="n" r="B7">
        <v>245375</v>
      </c>
      <c s="6" t="n" r="D7">
        <v>79764</v>
      </c>
      <c s="6" t="n" r="E7">
        <v>363882</v>
      </c>
      <c s="6" t="n" r="F7">
        <v>726299</v>
      </c>
    </row>
    <row spans="1:6" r="8">
      <c s="4" t="s" r="A8">
        <v>391</v>
      </c>
      <c s="6" t="n" r="D8">
        <v>3324</v>
      </c>
    </row>
    <row spans="1:6" r="9">
      <c s="4" t="s" r="A9">
        <v>392</v>
      </c>
      <c s="5" t="n" r="B9">
        <v>8008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t="s" r="A1">
        <v>393</v>
      </c>
      <c s="2" t="s" r="B1">
        <v>1</v>
      </c>
    </row>
    <row spans="1:3" r="2">
      <c s="2" t="s" r="B2">
        <v>2</v>
      </c>
      <c s="2" t="s" r="C2">
        <v>32</v>
      </c>
    </row>
    <row spans="1:3" r="3">
      <c s="3" t="s" r="A3">
        <v>394</v>
      </c>
    </row>
    <row spans="1:3" r="4">
      <c s="4" t="s" r="A4">
        <v>395</v>
      </c>
      <c s="5" t="n" r="B4">
        <v>3</v>
      </c>
      <c s="5" t="n" r="C4">
        <v>3</v>
      </c>
    </row>
    <row spans="1:3" r="5">
      <c s="4" t="s" r="A5">
        <v>396</v>
      </c>
      <c s="5" t="n" r="B5">
        <v>10</v>
      </c>
      <c s="5" t="n" r="C5">
        <v>10</v>
      </c>
    </row>
    <row spans="1:3" r="6">
      <c s="4" t="s" r="A6">
        <v>397</v>
      </c>
      <c s="4" t="s" r="B6">
        <v>398</v>
      </c>
      <c s="4" t="s" r="C6">
        <v>399</v>
      </c>
    </row>
    <row spans="1:3" r="7">
      <c s="4" t="s" r="A7">
        <v>400</v>
      </c>
      <c s="4" t="s" r="B7">
        <v>401</v>
      </c>
      <c s="4" t="s" r="C7">
        <v>402</v>
      </c>
    </row>
    <row spans="1:3" r="8">
      <c s="4" t="s" r="A8">
        <v>403</v>
      </c>
      <c s="4" t="s" r="B8">
        <v>404</v>
      </c>
      <c s="4" t="s" r="C8">
        <v>405</v>
      </c>
    </row>
    <row spans="1:3" r="9">
      <c s="4" t="s" r="A9">
        <v>406</v>
      </c>
      <c s="4" t="s" r="B9">
        <v>407</v>
      </c>
      <c s="4" t="s" r="C9">
        <v>408</v>
      </c>
    </row>
    <row spans="1:3" r="10">
      <c s="4" t="s" r="A10">
        <v>409</v>
      </c>
      <c s="4" t="s" r="B10">
        <v>410</v>
      </c>
      <c s="4" t="s" r="C10">
        <v>410</v>
      </c>
    </row>
    <row spans="1:3" r="11">
      <c s="4" t="s" r="A11">
        <v>411</v>
      </c>
      <c s="4" t="s" r="B11">
        <v>410</v>
      </c>
      <c s="4" t="s" r="C11">
        <v>4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412</v>
      </c>
      <c s="2" t="s" r="B1">
        <v>1</v>
      </c>
    </row>
    <row spans="1:3" r="2">
      <c s="2" t="s" r="B2">
        <v>287</v>
      </c>
      <c s="2" t="s" r="C2">
        <v>272</v>
      </c>
    </row>
    <row spans="1:3" r="3">
      <c s="3" t="s" r="A3">
        <v>413</v>
      </c>
    </row>
    <row spans="1:3" r="4">
      <c s="4" t="s" r="A4">
        <v>414</v>
      </c>
      <c s="5" t="n" r="B4">
        <v>5000</v>
      </c>
    </row>
    <row spans="1:3" r="5">
      <c s="4" t="s" r="A5">
        <v>415</v>
      </c>
      <c s="6" t="n" r="B5">
        <v>4511</v>
      </c>
    </row>
    <row spans="1:3" r="6">
      <c s="4" t="s" r="A6">
        <v>416</v>
      </c>
      <c s="5" t="n" r="B6">
        <v>9500</v>
      </c>
    </row>
    <row spans="1:3" r="7">
      <c s="4" t="s" r="A7">
        <v>417</v>
      </c>
      <c s="5" t="n" r="B7">
        <v>31577</v>
      </c>
    </row>
    <row spans="1:3" r="8">
      <c s="4" t="s" r="A8">
        <v>418</v>
      </c>
      <c s="6" t="n" r="B8">
        <v>61236</v>
      </c>
      <c s="6" t="n" r="C8">
        <v>54130</v>
      </c>
    </row>
    <row spans="1:3" r="9">
      <c s="4" t="s" r="A9">
        <v>419</v>
      </c>
      <c s="4" t="s" r="B9">
        <v>420</v>
      </c>
    </row>
    <row spans="1:3" r="10">
      <c s="4" t="s" r="A10">
        <v>421</v>
      </c>
      <c s="4" t="s" r="B10">
        <v>4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422</v>
      </c>
      <c s="2" t="s" r="B1">
        <v>423</v>
      </c>
    </row>
    <row spans="1:2" r="2">
      <c s="3" t="s" r="A2">
        <v>424</v>
      </c>
    </row>
    <row spans="1:2" r="3">
      <c s="4" t="s" r="A3">
        <v>425</v>
      </c>
      <c s="6" t="n" r="B3">
        <v>179000</v>
      </c>
    </row>
    <row spans="1:2" r="4">
      <c s="4" t="s" r="A4">
        <v>426</v>
      </c>
      <c s="5" t="n" r="B4">
        <v>179000</v>
      </c>
    </row>
    <row spans="1:2" r="5">
      <c s="4" t="s" r="A5">
        <v>427</v>
      </c>
      <c s="6" t="n" r="B5">
        <v>13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t="s" r="A1">
        <v>428</v>
      </c>
      <c s="2" t="s" r="B1">
        <v>429</v>
      </c>
    </row>
    <row spans="1:2" r="2">
      <c s="3" t="s" r="A2">
        <v>430</v>
      </c>
    </row>
    <row spans="1:2" r="3">
      <c s="4" t="s" r="A3">
        <v>431</v>
      </c>
      <c s="5" t="n" r="B3">
        <v>90292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0"/>
    <col customWidth="1" max="2" min="2" width="17"/>
    <col customWidth="1" max="3" min="3" width="17"/>
    <col customWidth="1" max="4" min="4" width="20"/>
    <col customWidth="1" max="5" min="5" width="20"/>
    <col customWidth="1" max="6" min="6" width="28"/>
    <col customWidth="1" max="7" min="7" width="22"/>
    <col customWidth="1" max="8" min="8" width="20"/>
    <col customWidth="1" max="9" min="9" width="12"/>
  </cols>
  <sheetData>
    <row spans="1:9" r="1">
      <c s="1" t="s" r="A1">
        <v>80</v>
      </c>
      <c s="2" t="s" r="B1">
        <v>81</v>
      </c>
      <c s="2" t="s" r="C1">
        <v>82</v>
      </c>
      <c s="2" t="s" r="D1">
        <v>83</v>
      </c>
      <c s="2" t="s" r="E1">
        <v>84</v>
      </c>
      <c s="2" t="s" r="F1">
        <v>85</v>
      </c>
      <c s="2" t="s" r="G1">
        <v>86</v>
      </c>
      <c s="2" t="s" r="H1">
        <v>87</v>
      </c>
      <c s="2" t="s" r="I1">
        <v>88</v>
      </c>
    </row>
    <row spans="1:9" r="2">
      <c s="4" t="s" r="A2">
        <v>89</v>
      </c>
      <c s="5" t="n" r="B2">
        <v>0</v>
      </c>
      <c s="5" t="n" r="C2">
        <v>0</v>
      </c>
      <c s="5" t="n" r="D2">
        <v>158439702</v>
      </c>
      <c s="5" t="n" r="E2">
        <v>158440</v>
      </c>
      <c s="5" t="n" r="F2">
        <v>17484058</v>
      </c>
      <c s="5" t="n" r="G2">
        <v>0</v>
      </c>
      <c s="5" t="n" r="H2">
        <v>-19769028</v>
      </c>
      <c s="5" t="n" r="I2">
        <v>-2126530</v>
      </c>
    </row>
    <row spans="1:9" r="3">
      <c s="4" t="s" r="A3">
        <v>90</v>
      </c>
      <c s="5" t="n" r="B3">
        <v>0</v>
      </c>
      <c s="5" t="n" r="D3">
        <v>3333333</v>
      </c>
      <c s="5" t="n" r="E3">
        <v>3333</v>
      </c>
      <c s="5" t="n" r="F3">
        <v>96667</v>
      </c>
      <c s="5" t="n" r="G3">
        <v>0</v>
      </c>
      <c s="5" t="n" r="H3">
        <v>0</v>
      </c>
      <c s="5" t="n" r="I3">
        <v>100000</v>
      </c>
    </row>
    <row spans="1:9" r="4">
      <c s="4" t="s" r="A4">
        <v>91</v>
      </c>
      <c s="6" t="n" r="B4">
        <v>0</v>
      </c>
      <c s="6" t="n" r="C4">
        <v>0</v>
      </c>
      <c s="6" t="n" r="D4">
        <v>0</v>
      </c>
      <c s="6" t="n" r="E4">
        <v>0</v>
      </c>
      <c s="6" t="n" r="F4">
        <v>811355</v>
      </c>
      <c s="6" t="n" r="G4">
        <v>0</v>
      </c>
      <c s="6" t="n" r="H4">
        <v>0</v>
      </c>
      <c s="6" t="n" r="I4">
        <v>811355</v>
      </c>
    </row>
    <row spans="1:9" r="5">
      <c s="4" t="s" r="A5">
        <v>92</v>
      </c>
      <c s="6" t="n" r="B5">
        <v>0</v>
      </c>
      <c s="6" t="n" r="C5">
        <v>0</v>
      </c>
      <c s="6" t="n" r="D5">
        <v>0</v>
      </c>
      <c s="6" t="n" r="E5">
        <v>0</v>
      </c>
      <c s="6" t="n" r="F5">
        <v>0</v>
      </c>
      <c s="6" t="n" r="G5">
        <v>812633</v>
      </c>
      <c s="6" t="n" r="H5">
        <v>0</v>
      </c>
      <c s="6" t="n" r="I5">
        <v>812633</v>
      </c>
    </row>
    <row spans="1:9" r="6">
      <c s="4" t="s" r="A6">
        <v>93</v>
      </c>
      <c s="5" t="n" r="B6">
        <v>0</v>
      </c>
      <c s="5" t="n" r="C6">
        <v>0</v>
      </c>
      <c s="5" t="n" r="D6">
        <v>1000000</v>
      </c>
      <c s="5" t="n" r="E6">
        <v>1000</v>
      </c>
      <c s="5" t="n" r="F6">
        <v>89000</v>
      </c>
      <c s="5" t="n" r="G6">
        <v>0</v>
      </c>
      <c s="5" t="n" r="H6">
        <v>0</v>
      </c>
      <c s="5" t="n" r="I6">
        <v>90000</v>
      </c>
    </row>
    <row spans="1:9" r="7">
      <c s="4" t="s" r="A7">
        <v>94</v>
      </c>
      <c s="5" t="n" r="B7">
        <v>0</v>
      </c>
      <c s="5" t="n" r="C7">
        <v>0</v>
      </c>
      <c s="5" t="n" r="D7">
        <v>15133330</v>
      </c>
      <c s="5" t="n" r="E7">
        <v>15133</v>
      </c>
      <c s="5" t="n" r="F7">
        <v>1006367</v>
      </c>
      <c s="5" t="n" r="G7">
        <v>0</v>
      </c>
      <c s="5" t="n" r="H7">
        <v>0</v>
      </c>
      <c s="5" t="n" r="I7">
        <v>1021500</v>
      </c>
    </row>
    <row spans="1:9" r="8">
      <c s="4" t="s" r="A8">
        <v>95</v>
      </c>
      <c s="6" t="n" r="B8">
        <v>0</v>
      </c>
      <c s="6" t="n" r="C8">
        <v>0</v>
      </c>
      <c s="6" t="n" r="D8">
        <v>0</v>
      </c>
      <c s="6" t="n" r="E8">
        <v>0</v>
      </c>
      <c s="6" t="n" r="F8">
        <v>1093505</v>
      </c>
      <c s="6" t="n" r="G8">
        <v>0</v>
      </c>
      <c s="6" t="n" r="H8">
        <v>0</v>
      </c>
      <c s="6" t="n" r="I8">
        <v>1093505</v>
      </c>
    </row>
    <row spans="1:9" r="9">
      <c s="4" t="s" r="A9">
        <v>77</v>
      </c>
      <c s="6" t="n" r="B9">
        <v>0</v>
      </c>
      <c s="6" t="n" r="C9">
        <v>0</v>
      </c>
      <c s="6" t="n" r="D9">
        <v>0</v>
      </c>
      <c s="6" t="n" r="E9">
        <v>0</v>
      </c>
      <c s="6" t="n" r="F9">
        <v>0</v>
      </c>
      <c s="6" t="n" r="G9">
        <v>0</v>
      </c>
      <c s="6" t="n" r="H9">
        <v>-2184487</v>
      </c>
      <c s="6" t="n" r="I9">
        <v>-2184487</v>
      </c>
    </row>
    <row spans="1:9" r="10">
      <c s="4" t="s" r="A10">
        <v>96</v>
      </c>
      <c s="5" t="n" r="B10">
        <v>0</v>
      </c>
      <c s="5" t="n" r="C10">
        <v>0</v>
      </c>
      <c s="5" t="n" r="D10">
        <v>177906365</v>
      </c>
      <c s="5" t="n" r="E10">
        <v>177906</v>
      </c>
      <c s="5" t="n" r="F10">
        <v>20580952</v>
      </c>
      <c s="5" t="n" r="G10">
        <v>812633</v>
      </c>
      <c s="5" t="n" r="H10">
        <v>-21953515</v>
      </c>
      <c s="5" t="n" r="I10">
        <v>-382024</v>
      </c>
    </row>
    <row spans="1:9" r="11">
      <c s="4" t="s" r="A11">
        <v>93</v>
      </c>
      <c s="5" t="n" r="B11">
        <v>0</v>
      </c>
      <c s="5" t="n" r="C11">
        <v>0</v>
      </c>
      <c s="5" t="n" r="D11">
        <v>1068000</v>
      </c>
      <c s="5" t="n" r="E11">
        <v>1068</v>
      </c>
      <c s="5" t="n" r="F11">
        <v>63012</v>
      </c>
      <c s="5" t="n" r="G11">
        <v>0</v>
      </c>
      <c s="5" t="n" r="H11">
        <v>0</v>
      </c>
      <c s="5" t="n" r="I11">
        <v>64080</v>
      </c>
    </row>
    <row spans="1:9" r="12">
      <c s="4" t="s" r="A12">
        <v>94</v>
      </c>
      <c s="5" t="n" r="B12">
        <v>0</v>
      </c>
      <c s="5" t="n" r="C12">
        <v>0</v>
      </c>
      <c s="5" t="n" r="D12">
        <v>5193328</v>
      </c>
      <c s="5" t="n" r="E12">
        <v>5193</v>
      </c>
      <c s="5" t="n" r="F12">
        <v>370305</v>
      </c>
      <c s="5" t="n" r="G12">
        <v>0</v>
      </c>
      <c s="5" t="n" r="H12">
        <v>0</v>
      </c>
      <c s="5" t="n" r="I12">
        <v>375498</v>
      </c>
    </row>
    <row spans="1:9" r="13">
      <c s="4" t="s" r="A13">
        <v>97</v>
      </c>
      <c s="5" t="n" r="B13">
        <v>0</v>
      </c>
      <c s="5" t="n" r="C13">
        <v>0</v>
      </c>
      <c s="5" t="n" r="D13">
        <v>800858</v>
      </c>
      <c s="5" t="n" r="E13">
        <v>801</v>
      </c>
      <c s="5" t="n" r="F13">
        <v>-359</v>
      </c>
      <c s="5" t="n" r="G13">
        <v>0</v>
      </c>
      <c s="5" t="n" r="H13">
        <v>0</v>
      </c>
      <c s="5" t="n" r="I13">
        <v>442</v>
      </c>
    </row>
    <row spans="1:9" r="14">
      <c s="4" t="s" r="A14">
        <v>98</v>
      </c>
      <c s="6" t="n" r="B14">
        <v>0</v>
      </c>
      <c s="6" t="n" r="C14">
        <v>0</v>
      </c>
      <c s="6" t="n" r="D14">
        <v>0</v>
      </c>
      <c s="6" t="n" r="E14">
        <v>0</v>
      </c>
      <c s="6" t="n" r="F14">
        <v>245375</v>
      </c>
      <c s="6" t="n" r="G14">
        <v>0</v>
      </c>
      <c s="6" t="n" r="H14">
        <v>0</v>
      </c>
      <c s="6" t="n" r="I14">
        <v>245375</v>
      </c>
    </row>
    <row spans="1:9" r="15">
      <c s="4" t="s" r="A15">
        <v>77</v>
      </c>
      <c s="6" t="n" r="B15">
        <v>0</v>
      </c>
      <c s="6" t="n" r="C15">
        <v>0</v>
      </c>
      <c s="6" t="n" r="D15">
        <v>0</v>
      </c>
      <c s="6" t="n" r="E15">
        <v>0</v>
      </c>
      <c s="6" t="n" r="F15">
        <v>0</v>
      </c>
      <c s="6" t="n" r="G15">
        <v>0</v>
      </c>
      <c s="6" t="n" r="H15">
        <v>-1378926</v>
      </c>
      <c s="6" t="n" r="I15">
        <v>-1378926</v>
      </c>
    </row>
    <row spans="1:9" r="16">
      <c s="4" t="s" r="A16">
        <v>99</v>
      </c>
      <c s="5" t="n" r="B16">
        <v>0</v>
      </c>
      <c s="5" t="n" r="C16">
        <v>0</v>
      </c>
      <c s="5" t="n" r="D16">
        <v>184968551</v>
      </c>
      <c s="5" t="n" r="E16">
        <v>184968</v>
      </c>
      <c s="5" t="n" r="F16">
        <v>21259285</v>
      </c>
      <c s="5" t="n" r="G16">
        <v>812633</v>
      </c>
      <c s="5" t="n" r="H16">
        <v>-23332441</v>
      </c>
      <c s="5" t="n" r="I16">
        <v>-10755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0</v>
      </c>
      <c s="2" t="s" r="B1">
        <v>1</v>
      </c>
    </row>
    <row spans="1:3" r="2">
      <c s="2" t="s" r="B2">
        <v>2</v>
      </c>
      <c s="2" t="s" r="C2">
        <v>32</v>
      </c>
    </row>
    <row spans="1:3" r="3">
      <c s="3" t="s" r="A3">
        <v>101</v>
      </c>
    </row>
    <row spans="1:3" r="4">
      <c s="4" t="s" r="A4">
        <v>102</v>
      </c>
      <c s="6" t="n" r="B4">
        <v>-1378926</v>
      </c>
      <c s="6" t="n" r="C4">
        <v>-2184487</v>
      </c>
    </row>
    <row spans="1:3" r="5">
      <c s="3" t="s" r="A5">
        <v>103</v>
      </c>
    </row>
    <row spans="1:3" r="6">
      <c s="4" t="s" r="A6">
        <v>104</v>
      </c>
      <c s="5" t="n" r="B6">
        <v>89780</v>
      </c>
      <c s="5" t="n" r="C6">
        <v>100693</v>
      </c>
    </row>
    <row spans="1:3" r="7">
      <c s="4" t="s" r="A7">
        <v>105</v>
      </c>
      <c s="5" t="n" r="B7">
        <v>0</v>
      </c>
      <c s="5" t="n" r="C7">
        <v>55174</v>
      </c>
    </row>
    <row spans="1:3" r="8">
      <c s="4" t="s" r="A8">
        <v>106</v>
      </c>
      <c s="5" t="n" r="B8">
        <v>64080</v>
      </c>
      <c s="5" t="n" r="C8">
        <v>90000</v>
      </c>
    </row>
    <row spans="1:3" r="9">
      <c s="4" t="s" r="A9">
        <v>95</v>
      </c>
      <c s="5" t="n" r="B9">
        <v>245375</v>
      </c>
      <c s="5" t="n" r="C9">
        <v>1093505</v>
      </c>
    </row>
    <row spans="1:3" r="10">
      <c s="4" t="s" r="A10">
        <v>107</v>
      </c>
      <c s="5" t="n" r="B10">
        <v>22852</v>
      </c>
      <c s="5" t="n" r="C10">
        <v>36393</v>
      </c>
    </row>
    <row spans="1:3" r="11">
      <c s="4" t="s" r="A11">
        <v>108</v>
      </c>
      <c s="5" t="n" r="B11">
        <v>0</v>
      </c>
      <c s="5" t="n" r="C11">
        <v>1353110</v>
      </c>
    </row>
    <row spans="1:3" r="12">
      <c s="4" t="s" r="A12">
        <v>109</v>
      </c>
      <c s="5" t="n" r="B12">
        <v>442</v>
      </c>
      <c s="5" t="n" r="C12">
        <v>0</v>
      </c>
    </row>
    <row spans="1:3" r="13">
      <c s="3" t="s" r="A13">
        <v>110</v>
      </c>
    </row>
    <row spans="1:3" r="14">
      <c s="4" t="s" r="A14">
        <v>111</v>
      </c>
      <c s="5" t="n" r="B14">
        <v>-41807</v>
      </c>
      <c s="5" t="n" r="C14">
        <v>-45302</v>
      </c>
    </row>
    <row spans="1:3" r="15">
      <c s="4" t="s" r="A15">
        <v>112</v>
      </c>
      <c s="5" t="n" r="C15">
        <v>3125</v>
      </c>
    </row>
    <row spans="1:3" r="16">
      <c s="4" t="s" r="A16">
        <v>42</v>
      </c>
      <c s="5" t="n" r="B16">
        <v>25576</v>
      </c>
      <c s="5" t="n" r="C16">
        <v>-3402</v>
      </c>
    </row>
    <row spans="1:3" r="17">
      <c s="4" t="s" r="A17">
        <v>113</v>
      </c>
      <c s="5" t="n" r="B17">
        <v>-13808</v>
      </c>
      <c s="5" t="n" r="C17">
        <v>13808</v>
      </c>
    </row>
    <row spans="1:3" r="18">
      <c s="4" t="s" r="A18">
        <v>45</v>
      </c>
      <c s="5" t="n" r="B18">
        <v>1375000</v>
      </c>
      <c s="5" t="n" r="C18">
        <v>1375000</v>
      </c>
    </row>
    <row spans="1:3" r="19">
      <c s="4" t="s" r="A19">
        <v>114</v>
      </c>
      <c s="5" t="n" r="B19">
        <v>-489255</v>
      </c>
      <c s="5" t="n" r="C19">
        <v>-1855707</v>
      </c>
    </row>
    <row spans="1:3" r="20">
      <c s="4" t="s" r="A20">
        <v>115</v>
      </c>
      <c s="5" t="n" r="B20">
        <v>-100691</v>
      </c>
      <c s="5" t="n" r="C20">
        <v>31910</v>
      </c>
    </row>
    <row spans="1:3" r="21">
      <c s="3" t="s" r="A21">
        <v>116</v>
      </c>
    </row>
    <row spans="1:3" r="22">
      <c s="4" t="s" r="A22">
        <v>117</v>
      </c>
      <c s="5" t="n" r="B22">
        <v>-22750</v>
      </c>
      <c s="5" t="n" r="C22">
        <v>-43254</v>
      </c>
    </row>
    <row spans="1:3" r="23">
      <c s="4" t="s" r="A23">
        <v>118</v>
      </c>
      <c s="5" t="n" r="C23">
        <v>-25624</v>
      </c>
    </row>
    <row spans="1:3" r="24">
      <c s="4" t="s" r="A24">
        <v>119</v>
      </c>
      <c s="5" t="n" r="B24">
        <v>-22750</v>
      </c>
      <c s="5" t="n" r="C24">
        <v>-68878</v>
      </c>
    </row>
    <row spans="1:3" r="25">
      <c s="3" t="s" r="A25">
        <v>120</v>
      </c>
    </row>
    <row spans="1:3" r="26">
      <c s="4" t="s" r="A26">
        <v>121</v>
      </c>
      <c s="5" t="n" r="B26">
        <v>375498</v>
      </c>
      <c s="5" t="n" r="C26">
        <v>1021500</v>
      </c>
    </row>
    <row spans="1:3" r="27">
      <c s="4" t="s" r="A27">
        <v>122</v>
      </c>
      <c s="5" t="n" r="B27">
        <v>375498</v>
      </c>
      <c s="5" t="n" r="C27">
        <v>1021500</v>
      </c>
    </row>
    <row spans="1:3" r="28">
      <c s="4" t="s" r="A28">
        <v>123</v>
      </c>
      <c s="5" t="n" r="B28">
        <v>252057</v>
      </c>
      <c s="5" t="n" r="C28">
        <v>984532</v>
      </c>
    </row>
    <row spans="1:3" r="29">
      <c s="4" t="s" r="A29">
        <v>124</v>
      </c>
      <c s="5" t="n" r="B29">
        <v>1226508</v>
      </c>
      <c s="5" t="n" r="C29">
        <v>241976</v>
      </c>
    </row>
    <row spans="1:3" r="30">
      <c s="4" t="s" r="A30">
        <v>125</v>
      </c>
      <c s="5" t="n" r="B30">
        <v>1478565</v>
      </c>
      <c s="5" t="n" r="C30">
        <v>1226508</v>
      </c>
    </row>
    <row spans="1:3" r="31">
      <c s="3" t="s" r="A31">
        <v>126</v>
      </c>
    </row>
    <row spans="1:3" r="32">
      <c s="4" t="s" r="A32">
        <v>127</v>
      </c>
      <c s="5" t="n" r="B32">
        <v>0</v>
      </c>
      <c s="5" t="n" r="C32">
        <v>5000</v>
      </c>
    </row>
    <row spans="1:3" r="33">
      <c s="4" t="s" r="A33">
        <v>128</v>
      </c>
      <c s="5" t="n" r="B33">
        <v>0</v>
      </c>
      <c s="5" t="n" r="C33">
        <v>0</v>
      </c>
    </row>
    <row spans="1:3" r="34">
      <c s="3" t="s" r="A34">
        <v>129</v>
      </c>
    </row>
    <row spans="1:3" r="35">
      <c s="4" t="s" r="A35">
        <v>130</v>
      </c>
      <c s="5" t="n" r="B35">
        <v>0</v>
      </c>
      <c s="5" t="n" r="C35">
        <v>270878</v>
      </c>
    </row>
    <row spans="1:3" r="36">
      <c s="4" t="s" r="A36">
        <v>131</v>
      </c>
      <c s="6" t="n" r="B36">
        <v>0</v>
      </c>
      <c s="6" t="n" r="C36">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32</v>
      </c>
      <c s="2" t="s" r="B1">
        <v>1</v>
      </c>
    </row>
    <row spans="1:2" r="2">
      <c s="2" t="s" r="B2">
        <v>2</v>
      </c>
    </row>
    <row spans="1:2" r="3">
      <c s="3" t="s" r="A3">
        <v>132</v>
      </c>
    </row>
    <row spans="1:2" r="4">
      <c s="4" t="s" r="A4">
        <v>132</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R</vt:lpstr>
      <vt:lpstr>CONSOLIDATED STATEMENTS OF OPER</vt:lpstr>
      <vt:lpstr>CONSOLIDATED STATEMENTS OF CHAN</vt:lpstr>
      <vt:lpstr>CONSOLIDATED STATEMENT OF CASH </vt:lpstr>
      <vt:lpstr>Organization</vt:lpstr>
      <vt:lpstr>Basis of Presentation and Going</vt:lpstr>
      <vt:lpstr>Significant Accounting Policies</vt:lpstr>
      <vt:lpstr>Agreement with Desmet Ballestra</vt:lpstr>
      <vt:lpstr>Property and Equipment</vt:lpstr>
      <vt:lpstr>Accrued Payroll and Payroll Tax</vt:lpstr>
      <vt:lpstr>Related Party Short-Term Loan a</vt:lpstr>
      <vt:lpstr>Short-Term Loans</vt:lpstr>
      <vt:lpstr>Convertible Note</vt:lpstr>
      <vt:lpstr>Stockholders' Deficit</vt:lpstr>
      <vt:lpstr>Income Taxes</vt:lpstr>
      <vt:lpstr>Commitment and Contingencies</vt:lpstr>
      <vt:lpstr>Subsequent Events</vt:lpstr>
      <vt:lpstr>Accounting Policies (Policies)</vt:lpstr>
      <vt:lpstr>Schedule Of Future Estimated Pa</vt:lpstr>
      <vt:lpstr>Schedule Of Property and Equipm</vt:lpstr>
      <vt:lpstr>Schedule Of Stock Option Activi</vt:lpstr>
      <vt:lpstr>Schedule Of Warrants Activity (</vt:lpstr>
      <vt:lpstr>Summary of the stock option act</vt:lpstr>
      <vt:lpstr>Summary of additional informati</vt:lpstr>
      <vt:lpstr>Summary of the Company's warran</vt:lpstr>
      <vt:lpstr>Summary of additional informa28</vt:lpstr>
      <vt:lpstr>Going Concern (Narrative) (Deta</vt:lpstr>
      <vt:lpstr>Significant Accounting Polici30</vt:lpstr>
      <vt:lpstr>Significant Accounting polici31</vt:lpstr>
      <vt:lpstr>Significant Accounting polici32</vt:lpstr>
      <vt:lpstr>Agreement with Desmet Ballest33</vt:lpstr>
      <vt:lpstr>Property and equipment consiste</vt:lpstr>
      <vt:lpstr>Property, Plant and Equipment (</vt:lpstr>
      <vt:lpstr>Accrued Payroll and Payroll T36</vt:lpstr>
      <vt:lpstr>Related Party Short-Term Loan37</vt:lpstr>
      <vt:lpstr>Short-Term Loans (Details)</vt:lpstr>
      <vt:lpstr>Convertible promissory note pay</vt:lpstr>
      <vt:lpstr>Common stock transactions (Deta</vt:lpstr>
      <vt:lpstr>Preferred Stock (Details)</vt:lpstr>
      <vt:lpstr>Options and warrants (Details)</vt:lpstr>
      <vt:lpstr>Assumptions used in valuing the</vt:lpstr>
      <vt:lpstr>Lease and Royalty Agreements (D</vt:lpstr>
      <vt:lpstr>Litig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34:09Z</dcterms:created>
  <dcterms:modified xmlns:dcterms="http://purl.org/dc/terms/" xmlns:xsi="http://www.w3.org/2001/XMLSchema-instance" xsi:type="dcterms:W3CDTF">2015-10-13T16:34:09Z</dcterms:modified>
  <dc:title xmlns:dc="http://purl.org/dc/elements/1.1/">Untitled</dc:title>
  <dc:description xmlns:dc="http://purl.org/dc/elements/1.1/"/>
  <dc:subject xmlns:dc="http://purl.org/dc/elements/1.1/"/>
  <cp:keywords/>
  <cp:category/>
</cp:coreProperties>
</file>